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s"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ssets Held for S_2" sheetId="19" state="visible" r:id="rId19"/>
    <sheet xmlns:r="http://schemas.openxmlformats.org/officeDocument/2006/relationships" name="Restricted Cash (Tables)" sheetId="20" state="visible" r:id="rId20"/>
    <sheet xmlns:r="http://schemas.openxmlformats.org/officeDocument/2006/relationships" name="Other Assets (Tables)" sheetId="21" state="visible" r:id="rId21"/>
    <sheet xmlns:r="http://schemas.openxmlformats.org/officeDocument/2006/relationships" name="Accrued Liquidation Costs (Tabl" sheetId="22" state="visible" r:id="rId22"/>
    <sheet xmlns:r="http://schemas.openxmlformats.org/officeDocument/2006/relationships" name="Forfeited Assets - Restricted_2" sheetId="23" state="visible" r:id="rId23"/>
    <sheet xmlns:r="http://schemas.openxmlformats.org/officeDocument/2006/relationships" name="Net Change In Assets and Liab_2" sheetId="24" state="visible" r:id="rId24"/>
    <sheet xmlns:r="http://schemas.openxmlformats.org/officeDocument/2006/relationships" name="Beneficial Interests (Tables)" sheetId="25" state="visible" r:id="rId25"/>
    <sheet xmlns:r="http://schemas.openxmlformats.org/officeDocument/2006/relationships" name="Subsequent Events (Tables)" sheetId="26" state="visible" r:id="rId26"/>
    <sheet xmlns:r="http://schemas.openxmlformats.org/officeDocument/2006/relationships" name="Formation and Description of _2" sheetId="27" state="visible" r:id="rId27"/>
    <sheet xmlns:r="http://schemas.openxmlformats.org/officeDocument/2006/relationships" name="Summary of Significant Accoun_3" sheetId="28" state="visible" r:id="rId28"/>
    <sheet xmlns:r="http://schemas.openxmlformats.org/officeDocument/2006/relationships" name="Real Estate Assets Held for S_3" sheetId="29" state="visible" r:id="rId29"/>
    <sheet xmlns:r="http://schemas.openxmlformats.org/officeDocument/2006/relationships" name="Restricted Cash (Details)" sheetId="30" state="visible" r:id="rId30"/>
    <sheet xmlns:r="http://schemas.openxmlformats.org/officeDocument/2006/relationships" name="Other Assets (Details)" sheetId="31" state="visible" r:id="rId31"/>
    <sheet xmlns:r="http://schemas.openxmlformats.org/officeDocument/2006/relationships" name="Accrued Liquidation Costs (Deta" sheetId="32" state="visible" r:id="rId32"/>
    <sheet xmlns:r="http://schemas.openxmlformats.org/officeDocument/2006/relationships" name="Forfeited Assets - Restricted_3" sheetId="33" state="visible" r:id="rId33"/>
    <sheet xmlns:r="http://schemas.openxmlformats.org/officeDocument/2006/relationships" name="Net Change In Assets and Liab_3" sheetId="34" state="visible" r:id="rId34"/>
    <sheet xmlns:r="http://schemas.openxmlformats.org/officeDocument/2006/relationships" name="Credit Agreements (Details)" sheetId="35" state="visible" r:id="rId35"/>
    <sheet xmlns:r="http://schemas.openxmlformats.org/officeDocument/2006/relationships" name="Beneficial Interests (Details)" sheetId="36" state="visible" r:id="rId36"/>
    <sheet xmlns:r="http://schemas.openxmlformats.org/officeDocument/2006/relationships" name="Distributions (Details)"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9 Months Ended</t>
        </is>
      </c>
    </row>
    <row r="2">
      <c r="B2" s="2" t="inlineStr">
        <is>
          <t>Mar. 31, 2021shares</t>
        </is>
      </c>
    </row>
    <row r="3">
      <c r="A3" s="3" t="inlineStr">
        <is>
          <t>Cover [Abstract]</t>
        </is>
      </c>
    </row>
    <row r="4">
      <c r="A4" s="4" t="inlineStr">
        <is>
          <t>Entity Registrant Name</t>
        </is>
      </c>
      <c r="B4" s="4" t="inlineStr">
        <is>
          <t>Woodbridge Liquidation Trust</t>
        </is>
      </c>
    </row>
    <row r="5">
      <c r="A5" s="4" t="inlineStr">
        <is>
          <t>Entity Central Index Key</t>
        </is>
      </c>
      <c r="B5" s="4" t="inlineStr">
        <is>
          <t>0001785494</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3</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B2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9 Months Ended</t>
        </is>
      </c>
    </row>
    <row r="2">
      <c r="B2" s="2" t="inlineStr">
        <is>
          <t>Mar. 31, 2021</t>
        </is>
      </c>
    </row>
    <row r="3">
      <c r="A3" s="3" t="inlineStr">
        <is>
          <t>Forfeited Assets - Restricted for Qualifying Victims [Abstract]</t>
        </is>
      </c>
    </row>
    <row r="4">
      <c r="A4" s="4" t="inlineStr">
        <is>
          <t>Forfeited Assets - Restricted for Qualifying Victims</t>
        </is>
      </c>
      <c r="B4" s="4" t="inlineStr">
        <is>
          <t xml:space="preserve">7) Forfeited Assets - The Trust entered into a resolution agreement with the United States Department of Justice (DOJ) which provided that the Trust would receive the assets forfeited (Forfeited Assets) by Robert and Jeri Shapiro. The Bankruptcy Court approved the settlement on September 17, 2020 and the District Court approved the settlement on October 1, 2020. The agreement provides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Company recorded the total estimated net realizable value of the Forfeited Assets of approximately $3,459,000, which includes a receivable for approximately $1,892,000 of additional cash that the Trust expects to receive from the DOJ (Note 14). The Forfeited Assets included in the Company’s March 31, 2021 and June 30, 2020 consolidated financial statements are as follows: March 31, 2021 June 30, 2020 Restricted cash (Note 4) $ 28 $ - Other assets (Note 5) 3,442 - Accounts payable and accrued liabilities (11 ) - Net assets in liquidation - restricted for Qualifying Victims $ 3,4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1</t>
        </is>
      </c>
    </row>
    <row r="3">
      <c r="A3" s="3" t="inlineStr">
        <is>
          <t>Net Change In Assets and Liabilities [Abstract]</t>
        </is>
      </c>
    </row>
    <row r="4">
      <c r="A4" s="4" t="inlineStr">
        <is>
          <t>Net Change In Assets and Liabilities</t>
        </is>
      </c>
      <c r="B4" s="4" t="inlineStr">
        <is>
          <t>8) Net Change In Assets and Liabilities Restricted for Qualifying Victims: The following is a summary of the change in the carrying value of assets and liabilities, net during the three and nine months ended March 31, 2021 ($ in thousands): Cash Activities Remeasure-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There was no activity relating to net assets restricted for Qualifying Victims during the three and nine months ended March 31, 2020. All Interestholders The following is a summary of the change in the carrying value of assets and liabilities, net during the three months ended March 31, 2021 ($ in thousands): Cash Activities Remeasure- ment Total Real estate assets held for sale, net $ (9 ) $ - $ (9 ) Cash and cash equivalents (11,199 ) - (11,199 ) Restricted cash 1,262 - 1,262 Other assets (287 ) (1,091 ) (1,378 ) Total assets $ (10,233 ) $ (1,091 ) $ (11,324 ) Accounts payable and accrued liabilities $ 42 $ 30 $ 72 Accrued liquidation costs (11,238 ) (2,132 ) (13,370 ) Total liabilities $ (11,196 ) $ (2,102 ) $ (13,298 ) Change in carrying value of assets and liabilities, net $ 963 $ 1,011 $ 1,974 The following is a summary of the distributions (declared) reversed, net during the three months ended March 31, 2021 ($ in thousands): Distributions (declared) $ (50,005 ) Distributions reversed 47 Distributions (declared) reversed, net $ (49,958 ) The following is a summary of the change in the carrying value of assets and liabilities, net during the three months ended March 31, 2020 ($ in thousands): Cash Activities Remeasure- ment Total Real estate assets held for sale, net $ (74,279 ) $ 14,009 $ (60,270 ) Cash and cash equivalents 55,324 - 55,324 Restricted cash 1,035 - 1,035 Other assets (717 ) 1,484 767 Total assets $ (18,637 ) $ 15,493 $ (3,144 ) Accounts payable and accrued liabilities $ - $ 820 $ 820 Accrued liquidation costs (20,367 ) 3,498 (16,869 ) Total liabilities $ (20,367 ) $ 4,318 $ (16,049 ) Change in carrying value of assets and liabilities, net $ 1,730 $ 11,175 $ 12,905 The following is a summary of the distributions (declared) reversed, net during the three months ended March 31, 2020 ($ in thousands): Distributions (declared) $ (78,427 ) Distributions reversed 749 Distributions (declared) reversed, net $ (77,678 ) The following is a summary of the change in the carrying value of assets and liabilities, net during the nine months ended March 31, 2021 ($ in thousands): Cash Remeasure- Activities ment Total Real estate assets held for sale, net $ (121,186 ) $ (13,184 ) $ (134,370 ) Cash and cash equivalents 87,650 - 87,650 Restricted cash 2,528 - 2,528 Other assets (2,164 ) (762 ) (2,926 ) Total assets $ (33,172 ) $ (13,946 ) $ (47,118 ) Accounts payable and accrued liabilities $ (947 ) $ 423 $ (524 ) Accrued liquidation costs (41,236 ) (12,887 ) (54,123 ) Total liabilities $ (42,183 ) $ (12,464 ) $ (54,647 ) Change in carrying value of assets and liabilities, net $ 9,011 $ (1,482 ) $ 7,529 The following is a summary of the distributions (declared) reversed, net during the nine months ended March 31, 2021 ($ in thousands): Distributions (declared) $ (109,932 ) Distributions reversed 378 Distributions (declared) reversed, net $ (109,554 ) The following is a summary of the change in the carrying value of assets and liabilities, net during the nine months ended March 31, 2020 ($ in thousands): Cash Remeasure- Total Real estate assets held for sale, net $ (178,207 ) $ 8,757 $ (169,450 ) Cash and cash equivalents 119,155 - 119,155 Restricted cash 642 - 642 Other assets (2,113 ) 4,040 1,927 Total assets $ (60,523 ) $ 12,797 $ (47,726 ) Accounts payable and accrued liabilities $ (371 ) $ 1,047 $ 676 Accrued liquidation costs (72,082 ) 6,240 (65,842 ) Total liabilities $ (72,453 ) $ 7,287 $ (65,166 ) Change in carrying value of assets and liabilities, net $ 11,930 $ 5,510 $ 17,440 The following is a summary of the distributions (declared) reversed, net during the nine months ended March 31, 2020 ($ in thousands): Distributions (declared) $ (78,427 ) Distributions reversed 826 Distributions (declared) reversed, net $ (77,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9 Months Ended</t>
        </is>
      </c>
    </row>
    <row r="2">
      <c r="B2" s="2" t="inlineStr">
        <is>
          <t>Mar. 31, 2021</t>
        </is>
      </c>
    </row>
    <row r="3">
      <c r="A3" s="3" t="inlineStr">
        <is>
          <t>Credit Agreements [Abstract]</t>
        </is>
      </c>
    </row>
    <row r="4">
      <c r="A4" s="4" t="inlineStr">
        <is>
          <t>Credit Agreements</t>
        </is>
      </c>
      <c r="B4" s="4" t="inlineStr">
        <is>
          <t>9) Credit Agreements Revolving Line of Credit On June 19, 2020, two wholly-owned subsidiaries of the Wind-Down Entity entered into a $25,000,000 revolving line of credit (LOC) with a financial institution. The LOC matures on June 19, 2022 but may be extended for one additional year thereafter. The LOC required the borrowers to establish an interest reserve of $1,750,000 (Note 4), which is to be used to pay the potential monthly interest payments. Outstanding borrowings bear interest at a fixed rate of 3.50% per annum. Indebtedness under the LOC was secured by a deed of trust on one property, the personal property associated therewith and the interest reserve. The Wind-Down Entity is the guarantor of the LOC. The Company is required to keep a cash balance of $20,000,000 on deposit with the lender in order to avoid a non-compliance fee of 2% of the shortfall in the required deposit and is required to comply with various covenants. The property that was collateral for the LOC was sold in December 2020. The LOC agreement provides that the borrower has 60 days after the sale of the collateral to add borrower(s) and additional property(ies) as collateral. During the 60-day period, the available borrowings under the LOC were reduced to $100,000. On February 11, 2021, the LOC was amended. Two additional wholly owned subsidiaries of the Wind-Down Entity were joined to the LOC as co-borrowers and two properties were added as replacement collateral as allowed for in the original agreement. As a result of this amendment, the available borrowing commitment was adjusted back up to $25,000,000. The maturity date of the LOC was changed to January 31, 2023 with an option to extend for one additional year. There were no other significant changes to the LOC. As of March 31, 2021, the Company was in compliance with the financial covenants of the LOC. No amounts were outstanding under the LOC as of March 31, 2021 or June 30, 2020. PPP Loan On April 20, 2020, the Wind-Down Entity obtained unsecured credit in the form of a loan under the federal government’s Paycheck Protection Program (PPP) in the amount of $324,700. The loan bears interest at a rate of 1.00% per annum. The Company expected to have 100% of the loan balance forgiven and therefore no amounts were accrued under the liquidation basis of accounting as of June 30, 2020. On February 16, 2021, the PPP loan and the related interest were forgiven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9 Months Ended</t>
        </is>
      </c>
    </row>
    <row r="2">
      <c r="B2" s="2" t="inlineStr">
        <is>
          <t>Mar. 31, 2021</t>
        </is>
      </c>
    </row>
    <row r="3">
      <c r="A3" s="3" t="inlineStr">
        <is>
          <t>Beneficial Interests [Abstract]</t>
        </is>
      </c>
    </row>
    <row r="4">
      <c r="A4" s="4" t="inlineStr">
        <is>
          <t>Beneficial Interests</t>
        </is>
      </c>
      <c r="B4" s="4" t="inlineStr">
        <is>
          <t>10) Beneficial Interests The following table summarizes the Liquidation Trust Interests (rounded) for the nine months ended March 31, 2021 and 2020: For the Nine Months Ended March 31, 2021 2020 Liquidation Trust Interests Class A Class B Class A Class B Outstanding at beginning of period 11,518,232 675,558 11,433,623 655,261 Allowed claims 10,367 1,133 85,743 21,334 5% enhancement for certain allowed claims 182 56 459 5 Settlement of claims by cancelling Liquidation Trust Interests (15,121 ) (435 ) (3,640 ) (891 ) Duplicate claim allowed in error - - (84 ) - Outstanding at end of period 11,513,660 676,312 11,516,101 675,709 Of the 11,513,660 Class A Interests outstanding at March 31, 2021, 11,439,782 are held by Qualifying Victims (Note 7). As of the Plan Effective Date, certain claims were disputed. As those disputed claims are resolved, additional Class A Interests and (if applicable) Class B Interests are issued on account of allowed claims. No Class A Interests or Class B Interests are issued on account of disallowed claims. The following table summarizes the unresolved claims against the Debtors as they relate to Liquidation Trust Interests (rounded) for the nine months ended March 31, 2021 and 2020: For the Nine Months Ended March 31, 2021 2020 Liquidation Trust Interests Class A Class B Class A Class B Outstanding at beginning of period 193,559 7,118 482,734 34,697 Allowed claims (10,367 ) (1,133 ) (85,743 ) (21,334 ) 5% enhancement for certain allowed claims (32 ) - - - Disallowed claims (44,372 ) (974 ) (122,433 ) (5,406 ) Outstanding at end of period 138,788 5,011 274,558 7,957 Of the 138,788 Class A Interests relating to unresolved claims at March 31, 2021, 24,760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1</t>
        </is>
      </c>
    </row>
    <row r="3">
      <c r="A3" s="3" t="inlineStr">
        <is>
          <t>Distributions [Abstract]</t>
        </is>
      </c>
    </row>
    <row r="4">
      <c r="A4" s="4" t="inlineStr">
        <is>
          <t>Distributions</t>
        </is>
      </c>
      <c r="B4" s="4" t="inlineStr">
        <is>
          <t>11) Distributions The Plan provides for a distribution waterfall that specifies the priority and manner of distribution of available cash to All Interestholders, excluding distributions of the net sales proceeds from Forfeited Assets.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treating each distribution pursuant to (a) and (b) above as reductions of such principal amount; and thereafter (d) to the holders of Allowed Subordinated Claims, as defined, until such claims are paid in full, including interest, at a per annum fixed rate of 10% or such higher rate as may be agreed to, as provided for in the Plan, compounded annually, accrued on the principal amount of each Allowed Subordinated Claim, as defined. On January 2, 2020, a distribution of approximately $53,426,000 was declared which represented $4.50 per Class A Interest. The distribution included (i) a cash distribution on account of then-allowed claims of approximately $51,188,000, which was paid on January 10, 2020 and (ii) a deposit of approximately $2,238,000 into a restricted cash account, which was made on January 10,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On March 31, 2020, a distribution of approximately $25,000,000 was declared which represented $2.12 per Class A Interest. The distribution included (i) a cash distribution on account of then-allowed claims of approximately $24,193,000, which was paid on April 10, 2020 and (ii) a deposit of approximately $807,000 into a restricted cash account, which was made on April 10,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On July 13, 2020, a distribution of approximately $29,934,000 was declared which represented $2.56 per Class A Interest. The distribution included (i) a cash distribution on account of then-allowed claims of approximately $29,201,000, which was paid on July 16, 2020 and (ii) a deposit of approximately $733,000 into a restricted cash account, which was made on August 25,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On October 19, 2020, a distribution of approximately $29,957,000 was declared which represented $2.56 per Class A Interest. The distribution included (i) a cash distribution on account of then-allowed claims of approximately $29,204,000, which was paid on November 6, 2020 and (ii) a deposit of approximately $753,000 into a restricted cash account, which was made on November 3,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On January 7, 2021, a distribution of approximately $50,005,000 was declared which represented $4.28 per Class A Interest. The distribution included (i) a cash distribution on account of then-allowed claims of approximately $48,665,000, which was paid on January 27, 2021 and (ii) a deposit of approximately $1,340,000 into a restricted cash account, which was made on January 28, 2021,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During the three and nine months ended March 31, 2021 and 2020, distributions of approximately $229,000 and $495,000, and $351,000 and $606,000, respectively, were paid from the restricted cash account to holders of Class A Interests as (a) claims were resolved, (b) claims were recently allowed, (c) addresses for holders of uncashed distribution checks were obtained, (d) pending avoidance actions were resolved and (e) further beneficiary information was received. During the three and nine months ended March 31, 2021 and 2020, as a result of claims being disallowed or Class A Interests being cancelled, approximately $47,000 and $749,000, and $379,000 and $826,000, respectively, were released from the restricted cash account and distributions payable were reduced by the same amount. During the three and nine months ended March 31, 2021 and 2020, approximately $197,000 and $37,000, and $431,000 and $149,000, respectively, were received from the Company’s transfer agent and others relating to distribution checks that were returned or not cashed. These amounts were deposited into the restricted cash account and distributions payable were increased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12)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March 31, 2021, the Company was under contract with G3 Group LA for the development of one single-family home in Los Angeles, California. One additional construction contract was assumed by the buyer of a single-family home in November 2019. As of March 31, 2021 and June 30, 2020, the remaining amounts payable were approximately $5,845,000 and $8,133,000, respectively. During the three and nine months ended March 31, 2021 and 2020, approximately $1,496,000 and $2,877,000, and $5,887,000 and $8,801,000, respectively, were paid by the Company to G3 Group LA. The Liquidation Trustee of the Trust is entitled to receive 5% of the total gross amount recovered by the Trust from the pursuit of Trust claims and Causes of Action. During the three and nine months ended March 31, 2021 and 2020, approximately $72,000 and $59,000, and $462,000 and $238,000, respectively, were accrued as amounts due to the Liquidation Trustee. As of March 31, 2021 and June 30, 2020, approximately $90,000 and $119,000, respectively, were payable to the Liquidation Trustee. These amounts are included in accounts payable and accrued liabilities in the accompanying consolidated statements of net assets in liquidation. During the three and nine months ended March 31, 2021 and 2020, approximately $0 and $0, and $491,000 and $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Causes of Action. Under the arrangement, the Trust is charged for the services at scheduled rates per task which, depending on specific task, include flat rates, rates based on the volume of data processed, rates based on the number of data users, the hourly rates of Akerman LLP personnel, or other rates. During the three and nine months ended March 31, 2021 and 2020, approximately $109,000 and $426,000, and $314,000 and $426,000, respectively, were paid related to these services and there are no outstanding payables as of March 31, 2021 or June 30, 2020.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3,040,000 and $3,840,000, were accrued as of March 31, 2021 and June 30, 2020, respectively, as the estimated amount of the bonus (including associated payroll taxes). These amounts are included in the payroll and payroll- related costs portion of accrued liquidation costs in the accompanying consolidated statement of net assets in liquidation. During the three and nine months ended March 31, 2021 and 2020, approximately $1,025,000 and $831,000 and $1,025,000 and $831,000, respectively, were paid related to the bonu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Abstract]</t>
        </is>
      </c>
    </row>
    <row r="4">
      <c r="A4" s="4" t="inlineStr">
        <is>
          <t>Commitments and Contingencies</t>
        </is>
      </c>
      <c r="B4" s="4" t="inlineStr">
        <is>
          <t>13) Commitments and Contingencies As of March 31, 2021, the Company had construction contracts, of which approximately $15,200,000 was unpaid. The Company has a lease for its office space that expires on August 31, 2021. The Company has one three-month option to extend the lease. The amount of rent paid, including common area maintenance and parking charges, during the three and nine months ended March 31, 2021 and 2020 were approximately $76,000 and $74,000, and $221,000 and $208,000, respectively.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4) Subsequent Events The Company evaluates subsequent events up until the date the unaudited consolidated financial statements are issued. The following table summarizes the Liquidation Trust Interests during the period from April 1, 2021 through May 13, 2021: Liquidation Trust Interests Class A Class B Outstanding at April 1, 2021 11,513,660 676,312 Allowed claims 1,600 - 5% enhancement for certain allowed claims - - Settlement of claims by cancelling Liquidation Trust Interests (1,011 ) (416 ) Outstanding at May 13, 2021 11,514,249 675,896 The following table summarizes unresolved claims against the Debtors as they relate to Liquidation Trust Interests (rounded) during the period from April 1, 2021 through May 13, 2021: Liquidation Trust Interests Class A Class B Outstanding at April 1, 2021 138,788 5,011 Allowed claims (1,600 ) - Disallowed claims (12,579 ) - Outstanding at May 13, 2021 124,609 5,011 During the period from April 1, 2021 through May 13, 2021, distributions of approximately $230,000 were paid from the restricted cash account. During the period from April 1, 2021 through May 13, 2021, as a result of claims being disallowed or Class A Interests being cancelled, approximately $789,000 was released from the restricted cash account and distributions payable were reduced by the same amount. During the period from April 1, 2021 through May 13, 2021, the Trust recorded approximately $769,000 from the settlement of certain Causes of Action. The Company recorded approximately $38,000 as the amount due to the Liquidation Trustee on account of such settlement. On April 29, 2021, the Company received approximately $1,883,000 of cash from the DOJ relating to Forfeited Assets (Note 7). During the period from April 1, 2021 through May 13, 2021, the Company sold one single-family home and realized net proceeds of approximately $12,950,000. The Company also has an escrow receivable of approximately $2,500,000 related to this sale, which is to be released upon the Company's completion of construction and obtaining a certificate of occupancy. As of May 13, 2021, the Company has one single-family home under contract. Although the contingencies relating to this pending sale have been removed, no assurance can be given that the sale will close. On May 13, 2021, a distribution in the amount of approximately $30,000,000 was approved which represented $2.58 per Class A Interest. The distribution is payable on or about June 15, 2021. The distribution included (i) a cash distribution on account of then-allowed claims in the amount of approximately $29,400,000, and (ii) a deposit of approximately $600,000 into a restricted cash account,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Summary of Significant Accounting Policies [Abstract]</t>
        </is>
      </c>
    </row>
    <row r="4">
      <c r="A4" s="4" t="inlineStr">
        <is>
          <t>Basis of Presentation</t>
        </is>
      </c>
      <c r="B4" s="4" t="inlineStr">
        <is>
          <t>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0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estimate the selling prices of real estate assets held for sale, the Company considers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marketing and advertising through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expected to be received when the escrow receivable is released. 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marketing and advertising,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row r="15">
      <c r="A15" s="4" t="inlineStr">
        <is>
          <t>Reclassifications</t>
        </is>
      </c>
      <c r="B15" s="4" t="inlineStr">
        <is>
          <t>Reclassifications Certain amounts in the June 30, 2020 consolidated statement of net assets in liquidation have been reclassified to conform with the March 31, 2021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 (Tables)</t>
        </is>
      </c>
      <c r="B1" s="2" t="inlineStr">
        <is>
          <t>9 Months Ended</t>
        </is>
      </c>
    </row>
    <row r="2">
      <c r="B2" s="2" t="inlineStr">
        <is>
          <t>Mar. 31, 2021</t>
        </is>
      </c>
    </row>
    <row r="3">
      <c r="A3" s="3" t="inlineStr">
        <is>
          <t>Real Estate Assets Held for Sale, Net [Abstract]</t>
        </is>
      </c>
    </row>
    <row r="4">
      <c r="A4" s="4" t="inlineStr">
        <is>
          <t>Real Estate Assets Held for Sale</t>
        </is>
      </c>
      <c r="B4" s="4" t="inlineStr">
        <is>
          <t xml:space="preserve">The Company’s real estate assets held for sale as of March 31, 2021, with comparative information as of June 30, 2020, are as follows ($ in thousands): March 31, 2021 June 30, 2020 Number of Assets Gross Value Closing and Other Costs Net Value Number of Assets Gross Value Closing and Other Costs Net Value Single-family homes 8 $ 161,750 $ (9,705 ) $ 152,045 13 $ 298,368 $ (17,072 ) $ 281,296 Other real estate assets: Lots - - - - 2 3,500 (193 ) 3,307 Secured loans 4 1,956 (86 ) 1,870 4 1,984 (86 ) 1,898 Other properties 2 1,107 (55 ) 1,052 13 3,018 (182 ) 2,836 Subtotal 6 3,063 (141 ) 2,922 19 8,502 (461 ) 8,041 Total 14 $ 164,813 $ (9,846 ) $ 154,967 32 $ 306,870 $ (17,533 ) $ 289,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Mar. 31, 2021</t>
        </is>
      </c>
      <c r="C1" s="2" t="inlineStr">
        <is>
          <t>Jun. 30, 2020</t>
        </is>
      </c>
    </row>
    <row r="2">
      <c r="A2" s="3" t="inlineStr">
        <is>
          <t>Real estate assets held for sale, net (Note 3):</t>
        </is>
      </c>
    </row>
    <row r="3">
      <c r="A3" s="4" t="inlineStr">
        <is>
          <t>Single-family homes</t>
        </is>
      </c>
      <c r="B3" s="6" t="n">
        <v>152045</v>
      </c>
      <c r="C3" s="6" t="n">
        <v>281296</v>
      </c>
    </row>
    <row r="4">
      <c r="A4" s="4" t="inlineStr">
        <is>
          <t>Other real estate assets</t>
        </is>
      </c>
      <c r="B4" s="5" t="n">
        <v>2922</v>
      </c>
      <c r="C4" s="5" t="n">
        <v>8041</v>
      </c>
    </row>
    <row r="5">
      <c r="A5" s="4" t="inlineStr">
        <is>
          <t>Real estate assets held for sale, net</t>
        </is>
      </c>
      <c r="B5" s="5" t="n">
        <v>154967</v>
      </c>
      <c r="C5" s="5" t="n">
        <v>289337</v>
      </c>
    </row>
    <row r="6">
      <c r="A6" s="4" t="inlineStr">
        <is>
          <t>Cash and cash equivalents</t>
        </is>
      </c>
      <c r="B6" s="5" t="n">
        <v>66700</v>
      </c>
      <c r="C6" s="5" t="n">
        <v>86073</v>
      </c>
    </row>
    <row r="7">
      <c r="A7" s="4" t="inlineStr">
        <is>
          <t>Restricted cash (Note 4)</t>
        </is>
      </c>
      <c r="B7" s="5" t="n">
        <v>7914</v>
      </c>
      <c r="C7" s="5" t="n">
        <v>5358</v>
      </c>
    </row>
    <row r="8">
      <c r="A8" s="4" t="inlineStr">
        <is>
          <t>Other assets (Note 5)</t>
        </is>
      </c>
      <c r="B8" s="5" t="n">
        <v>4699</v>
      </c>
      <c r="C8" s="5" t="n">
        <v>4183</v>
      </c>
    </row>
    <row r="9">
      <c r="A9" s="4" t="inlineStr">
        <is>
          <t>Total assets</t>
        </is>
      </c>
      <c r="B9" s="5" t="n">
        <v>234280</v>
      </c>
      <c r="C9" s="5" t="n">
        <v>384951</v>
      </c>
    </row>
    <row r="10">
      <c r="A10" s="3" t="inlineStr">
        <is>
          <t>Liabilities</t>
        </is>
      </c>
    </row>
    <row r="11">
      <c r="A11" s="4" t="inlineStr">
        <is>
          <t>Accounts payable and accrued liabilities</t>
        </is>
      </c>
      <c r="B11" s="5" t="n">
        <v>102</v>
      </c>
      <c r="C11" s="5" t="n">
        <v>615</v>
      </c>
    </row>
    <row r="12">
      <c r="A12" s="4" t="inlineStr">
        <is>
          <t>Distributions payable</t>
        </is>
      </c>
      <c r="B12" s="5" t="n">
        <v>4899</v>
      </c>
      <c r="C12" s="5" t="n">
        <v>2368</v>
      </c>
    </row>
    <row r="13">
      <c r="A13" s="4" t="inlineStr">
        <is>
          <t>Accrued liquidation costs (Note 6)</t>
        </is>
      </c>
      <c r="B13" s="5" t="n">
        <v>63328</v>
      </c>
      <c r="C13" s="5" t="n">
        <v>117451</v>
      </c>
    </row>
    <row r="14">
      <c r="A14" s="4" t="inlineStr">
        <is>
          <t>Total liabilities</t>
        </is>
      </c>
      <c r="B14" s="5" t="n">
        <v>68329</v>
      </c>
      <c r="C14" s="5" t="n">
        <v>120434</v>
      </c>
    </row>
    <row r="15">
      <c r="A15" s="4" t="inlineStr">
        <is>
          <t>Commitments and Contingencies (Note 13)</t>
        </is>
      </c>
      <c r="B15" s="4" t="inlineStr">
        <is>
          <t xml:space="preserve"> </t>
        </is>
      </c>
      <c r="C15" s="4" t="inlineStr">
        <is>
          <t xml:space="preserve"> </t>
        </is>
      </c>
    </row>
    <row r="16">
      <c r="A16" s="3" t="inlineStr">
        <is>
          <t>Net Assets in Liquidation:</t>
        </is>
      </c>
    </row>
    <row r="17">
      <c r="A17" s="4" t="inlineStr">
        <is>
          <t>Restricted for Qualifying Victims (Note 7)</t>
        </is>
      </c>
      <c r="B17" s="5" t="n">
        <v>3459</v>
      </c>
      <c r="C17" s="5" t="n">
        <v>0</v>
      </c>
    </row>
    <row r="18">
      <c r="A18" s="4" t="inlineStr">
        <is>
          <t>All Interestholders</t>
        </is>
      </c>
      <c r="B18" s="5" t="n">
        <v>162492</v>
      </c>
      <c r="C18" s="5" t="n">
        <v>264517</v>
      </c>
    </row>
    <row r="19">
      <c r="A19" s="4" t="inlineStr">
        <is>
          <t>Net Assets in Liquidation</t>
        </is>
      </c>
      <c r="B19" s="6" t="n">
        <v>165951</v>
      </c>
      <c r="C19" s="6" t="n">
        <v>26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1</t>
        </is>
      </c>
    </row>
    <row r="3">
      <c r="A3" s="3" t="inlineStr">
        <is>
          <t>Restricted Cash [Abstract]</t>
        </is>
      </c>
    </row>
    <row r="4">
      <c r="A4" s="4" t="inlineStr">
        <is>
          <t>Restricted Cash</t>
        </is>
      </c>
      <c r="B4" s="4" t="inlineStr">
        <is>
          <t xml:space="preserve">The Company’s restricted cash as of March 31, 2021, with comparative information as of June 30, 2020, is as follows ($ in thousands): March 31, 2021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4,900 2,372 Interest reserve (Note 9) 1,750 1,750 Fair Funds, legally restricted for distribution 1,236 1,236 Forfeited Assets (Note 7) 28 - Total restricted cash $ 7,914 5,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1</t>
        </is>
      </c>
    </row>
    <row r="3">
      <c r="A3" s="3" t="inlineStr">
        <is>
          <t>Other Assets [Abstract]</t>
        </is>
      </c>
    </row>
    <row r="4">
      <c r="A4" s="4" t="inlineStr">
        <is>
          <t>Other Assets</t>
        </is>
      </c>
      <c r="B4" s="4" t="inlineStr">
        <is>
          <t>The Company’s other assets as of March 31, 2021, with comparative information as of June 30, 2020, are as follows ($ in thousands): March 31, 2021 June 30, 2020 Forfeited Assets (Note 7) $ 3,442 $ - Settlement installment receivables, net (a) 838 575 Other 419 208 Insurance claim receivable (b) - 1,900 Escrow receivables (c) - 1,500 Total other assets $ 4,699 $ 4,183 (a) The allowance for uncollectible settlement installment receivables was approximately $9,000 and $40,000 at March 31, 2021 and June 30, 2020, respectively. (b) During the three months ended March 31, 2021, the insurance claim receivable was adjusted as a result of a negative court ruling on March 25, 2021. (c) Escrow holdbacks relating to two single-family homes sold prior to June 30, 2020, respectively; amounts were released upon completion of repairs and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1</t>
        </is>
      </c>
    </row>
    <row r="3">
      <c r="A3" s="3" t="inlineStr">
        <is>
          <t>Accrued Liquidation Costs [Abstract]</t>
        </is>
      </c>
    </row>
    <row r="4">
      <c r="A4" s="4" t="inlineStr">
        <is>
          <t>Summary of Accrued Liquidation Costs</t>
        </is>
      </c>
      <c r="B4" s="4" t="inlineStr">
        <is>
          <t xml:space="preserve">The following is a summary of the items included in accrued liquidation costs as of March 31, 2021, with comparative information as of June 30, 2020 ($ in thousands): March 31, 2021 June 30, 2020 Development costs: Construction costs $ 31,515 $ 67,204 Construction warranty 2,870 2,870 Indirect costs 774 1,407 Bond refunds (1,355 ) (1,562 ) Total development costs 33,804 69,919 Holding costs: Property tax 1,842 5,918 Insurance 1,523 2,125 Maintenance, utilities and other 817 1,518 Total holding costs 4,182 9,561 General and administrative costs: Legal and other professional fees 10,786 17,588 Payroll and payroll-related 9,364 13,425 State, local and other taxes 2,014 1,725 Board fees and expenses 1,138 2,118 Marketing 666 765 Other 1,374 2,350 Total general and administrative costs 25,342 37,971 Total accrued liquidation costs $ 63,328 $ 117,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9 Months Ended</t>
        </is>
      </c>
    </row>
    <row r="2">
      <c r="B2" s="2" t="inlineStr">
        <is>
          <t>Mar. 31, 2021</t>
        </is>
      </c>
    </row>
    <row r="3">
      <c r="A3" s="3" t="inlineStr">
        <is>
          <t>Forfeited Assets - Restricted for Qualifying Victims [Abstract]</t>
        </is>
      </c>
    </row>
    <row r="4">
      <c r="A4" s="4" t="inlineStr">
        <is>
          <t>Forfeited Assets Included in Consolidated Financial Statements</t>
        </is>
      </c>
      <c r="B4" s="4" t="inlineStr">
        <is>
          <t xml:space="preserve">The Forfeited Assets included in the Company’s March 31, 2021 and June 30, 2020 consolidated financial statements are as follows: March 31, 2021 June 30, 2020 Restricted cash (Note 4) $ 28 $ - Other assets (Note 5) 3,442 - Accounts payable and accrued liabilities (11 ) - Net assets in liquidation - restricted for Qualifying Victims $ 3,4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 (Tables)</t>
        </is>
      </c>
      <c r="B1" s="2" t="inlineStr">
        <is>
          <t>9 Months Ended</t>
        </is>
      </c>
    </row>
    <row r="2">
      <c r="B2" s="2" t="inlineStr">
        <is>
          <t>Mar. 31, 2021</t>
        </is>
      </c>
    </row>
    <row r="3">
      <c r="A3" s="3" t="inlineStr">
        <is>
          <t>Net Change In Assets and Liabilities [Abstract]</t>
        </is>
      </c>
    </row>
    <row r="4">
      <c r="A4" s="4" t="inlineStr">
        <is>
          <t>Details of Net Change in Assets and Liabilities</t>
        </is>
      </c>
      <c r="B4" s="4" t="inlineStr">
        <is>
          <t xml:space="preserve">The following is a summary of the change in the carrying value of assets and liabilities, net during the three and nine months ended March 31, 2021 ($ in thousands): Cash Activities Remeasure- ment Total Real estate assets held for sale, net $ - $ - $ - Cash and cash equivalents - - - Restricted cash 28 - 28 Other assets - 3,442 3,442 Total assets $ 28 $ 3,442 $ 3,470 Accounts payable and accrued liabilities $ - $ 11 $ 11 Accrued liquidation costs - - - Total liabilities $ - $ 11 $ 11 Change in carrying value of assets and liabilities, net $ 28 $ 3,431 $ 3,459 The following is a summary of the change in the carrying value of assets and liabilities, net during the three months ended March 31, 2021 ($ in thousands): Cash Activities Remeasure- ment Total Real estate assets held for sale, net $ (9 ) $ - $ (9 ) Cash and cash equivalents (11,199 ) - (11,199 ) Restricted cash 1,262 - 1,262 Other assets (287 ) (1,091 ) (1,378 ) Total assets $ (10,233 ) $ (1,091 ) $ (11,324 ) Accounts payable and accrued liabilities $ 42 $ 30 $ 72 Accrued liquidation costs (11,238 ) (2,132 ) (13,370 ) Total liabilities $ (11,196 ) $ (2,102 ) $ (13,298 ) Change in carrying value of assets and liabilities, net $ 963 $ 1,011 $ 1,974 The following is a summary of the change in the carrying value of assets and liabilities, net during the three months ended March 31, 2020 ($ in thousands): Cash Activities Remeasure- ment Total Real estate assets held for sale, net $ (74,279 ) $ 14,009 $ (60,270 ) Cash and cash equivalents 55,324 - 55,324 Restricted cash 1,035 - 1,035 Other assets (717 ) 1,484 767 Total assets $ (18,637 ) $ 15,493 $ (3,144 ) Accounts payable and accrued liabilities $ - $ 820 $ 820 Accrued liquidation costs (20,367 ) 3,498 (16,869 ) Total liabilities $ (20,367 ) $ 4,318 $ (16,049 ) Change in carrying value of assets and liabilities, net $ 1,730 $ 11,175 $ 12,905 The following is a summary of the change in the carrying value of assets and liabilities, net during the nine months ended March 31, 2021 ($ in thousands): Cash Remeasure- Activities ment Total Real estate assets held for sale, net $ (121,186 ) $ (13,184 ) $ (134,370 ) Cash and cash equivalents 87,650 - 87,650 Restricted cash 2,528 - 2,528 Other assets (2,164 ) (762 ) (2,926 ) Total assets $ (33,172 ) $ (13,946 ) $ (47,118 ) Accounts payable and accrued liabilities $ (947 ) $ 423 $ (524 ) Accrued liquidation costs (41,236 ) (12,887 ) (54,123 ) Total liabilities $ (42,183 ) $ (12,464 ) $ (54,647 ) Change in carrying value of assets and liabilities, net $ 9,011 $ (1,482 ) $ 7,529 The following is a summary of the change in the carrying value of assets and liabilities, net during the nine months ended March 31, 2020 ($ in thousands): Cash Remeasure- Total Real estate assets held for sale, net $ (178,207 ) $ 8,757 $ (169,450 ) Cash and cash equivalents 119,155 - 119,155 Restricted cash 642 - 642 Other assets (2,113 ) 4,040 1,927 Total assets $ (60,523 ) $ 12,797 $ (47,726 ) Accounts payable and accrued liabilities $ (371 ) $ 1,047 $ 676 Accrued liquidation costs (72,082 ) 6,240 (65,842 ) Total liabilities $ (72,453 ) $ 7,287 $ (65,166 ) Change in carrying value of assets and liabilities, net $ 11,930 $ 5,510 $ 17,440 </t>
        </is>
      </c>
    </row>
    <row r="5">
      <c r="A5" s="4" t="inlineStr">
        <is>
          <t>Distributions (Declared) Reversed, Net</t>
        </is>
      </c>
      <c r="B5" s="4" t="inlineStr">
        <is>
          <t>The following is a summary of the distributions (declared) reversed, net during the three months ended March 31, 2021 ($ in thousands): Distributions (declared) $ (50,005 ) Distributions reversed 47 Distributions (declared) reversed, net $ (49,958 ) The following is a summary of the distributions (declared) reversed, net during the three months ended March 31, 2020 ($ in thousands): Distributions (declared) $ (78,427 ) Distributions reversed 749 Distributions (declared) reversed, net $ (77,678 ) The following is a summary of the distributions (declared) reversed, net during the nine months ended March 31, 2021 ($ in thousands): Distributions (declared) $ (109,932 ) Distributions reversed 378 Distributions (declared) reversed, net $ (109,554 ) The following is a summary of the distributions (declared) reversed, net during the nine months ended March 31, 2020 ($ in thousands): Distributions (declared) $ (78,427 ) Distributions reversed 826 Distributions (declared) reversed, net $ (77,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9 Months Ended</t>
        </is>
      </c>
    </row>
    <row r="2">
      <c r="B2" s="2" t="inlineStr">
        <is>
          <t>Mar. 31, 2021</t>
        </is>
      </c>
    </row>
    <row r="3">
      <c r="A3" s="3" t="inlineStr">
        <is>
          <t>Beneficial Interests [Abstract]</t>
        </is>
      </c>
    </row>
    <row r="4">
      <c r="A4" s="4" t="inlineStr">
        <is>
          <t>Liquidation Trust Interests</t>
        </is>
      </c>
      <c r="B4" s="4" t="inlineStr">
        <is>
          <t xml:space="preserve">The following table summarizes the Liquidation Trust Interests (rounded) for the nine months ended March 31, 2021 and 2020: For the Nine Months Ended March 31, 2021 2020 Liquidation Trust Interests Class A Class B Class A Class B Outstanding at beginning of period 11,518,232 675,558 11,433,623 655,261 Allowed claims 10,367 1,133 85,743 21,334 5% enhancement for certain allowed claims 182 56 459 5 Settlement of claims by cancelling Liquidation Trust Interests (15,121 ) (435 ) (3,640 ) (891 ) Duplicate claim allowed in error - - (84 ) - Outstanding at end of period 11,513,660 676,312 11,516,101 675,709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nine months ended March 31, 2021 and 2020: For the Nine Months Ended March 31, 2021 2020 Liquidation Trust Interests Class A Class B Class A Class B Outstanding at beginning of period 193,559 7,118 482,734 34,697 Allowed claims (10,367 ) (1,133 ) (85,743 ) (21,334 ) 5% enhancement for certain allowed claims (32 ) - - - Disallowed claims (44,372 ) (974 ) (122,433 ) (5,406 ) Outstanding at end of period 138,788 5,011 274,558 7,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Mar. 31, 2021</t>
        </is>
      </c>
    </row>
    <row r="3">
      <c r="A3" s="3" t="inlineStr">
        <is>
          <t>Subsequent Events [Abstract]</t>
        </is>
      </c>
    </row>
    <row r="4">
      <c r="A4" s="4" t="inlineStr">
        <is>
          <t>Liquidation Trust Interests Through Subsequent Period</t>
        </is>
      </c>
      <c r="B4" s="4" t="inlineStr">
        <is>
          <t xml:space="preserve">The following table summarizes the Liquidation Trust Interests during the period from April 1, 2021 through May 13, 2021: Liquidation Trust Interests Class A Class B Outstanding at April 1, 2021 11,513,660 676,312 Allowed claims 1,600 - 5% enhancement for certain allowed claims - - Settlement of claims by cancelling Liquidation Trust Interests (1,011 ) (416 ) Outstanding at May 13, 2021 11,514,249 675,896 </t>
        </is>
      </c>
    </row>
    <row r="5">
      <c r="A5" s="4" t="inlineStr">
        <is>
          <t>Unresolved Claim Related to Liquidation Trust Interests Through Subsequent Period</t>
        </is>
      </c>
      <c r="B5" s="4" t="inlineStr">
        <is>
          <t xml:space="preserve">The following table summarizes unresolved claims against the Debtors as they relate to Liquidation Trust Interests (rounded) during the period from April 1, 2021 through May 13, 2021: Liquidation Trust Interests Class A Class B Outstanding at April 1, 2021 138,788 5,011 Allowed claims (1,600 ) - Disallowed claims (12,579 ) - Outstanding at May 13, 2021 124,609 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 width="21" customWidth="1" min="5" max="5"/>
    <col width="37" customWidth="1" min="6" max="6"/>
    <col width="21" customWidth="1" min="7" max="7"/>
    <col width="31" customWidth="1" min="8" max="8"/>
  </cols>
  <sheetData>
    <row r="1">
      <c r="A1" s="1" t="inlineStr">
        <is>
          <t>Formation and Description of Business (Details) $ in Thousands</t>
        </is>
      </c>
      <c r="B1" s="2" t="inlineStr">
        <is>
          <t>Dec. 31, 2020ConstructionSite</t>
        </is>
      </c>
      <c r="C1" s="2" t="inlineStr">
        <is>
          <t>Mar. 31, 2021USD ($)ClassHome</t>
        </is>
      </c>
      <c r="D1" s="2" t="inlineStr">
        <is>
          <t>Sep. 30, 2020ConstructionSite</t>
        </is>
      </c>
      <c r="E1" s="2" t="inlineStr">
        <is>
          <t>Mar. 31, 2020USD ($)</t>
        </is>
      </c>
      <c r="F1" s="2" t="inlineStr">
        <is>
          <t>Mar. 31, 2021USD ($)ClassHomeSegment</t>
        </is>
      </c>
      <c r="G1" s="2" t="inlineStr">
        <is>
          <t>Mar. 31, 2020USD ($)</t>
        </is>
      </c>
      <c r="H1" s="2" t="inlineStr">
        <is>
          <t>Feb. 15, 2019USD ($)Subsidiary</t>
        </is>
      </c>
    </row>
    <row r="2">
      <c r="A2" s="3" t="inlineStr">
        <is>
          <t>Description of Business [Abstract]</t>
        </is>
      </c>
    </row>
    <row r="3">
      <c r="A3" s="4" t="inlineStr">
        <is>
          <t>Cash received for funding initial expenses of operation | $</t>
        </is>
      </c>
      <c r="H3" s="6" t="n">
        <v>5000</v>
      </c>
    </row>
    <row r="4">
      <c r="A4" s="4" t="inlineStr">
        <is>
          <t>Number of wind-down subsidiaries | Subsidiary</t>
        </is>
      </c>
      <c r="H4" s="5" t="n">
        <v>43</v>
      </c>
    </row>
    <row r="5">
      <c r="A5" s="4" t="inlineStr">
        <is>
          <t>Number of classes of liquidation trust interests | Class</t>
        </is>
      </c>
      <c r="C5" s="5" t="n">
        <v>2</v>
      </c>
      <c r="F5" s="5" t="n">
        <v>2</v>
      </c>
    </row>
    <row r="6">
      <c r="A6" s="4" t="inlineStr">
        <is>
          <t>Settlement of causes of action | $</t>
        </is>
      </c>
      <c r="C6" s="6" t="n">
        <v>1278</v>
      </c>
      <c r="E6" s="6" t="n">
        <v>1179</v>
      </c>
      <c r="F6" s="6" t="n">
        <v>8443</v>
      </c>
      <c r="G6" s="6" t="n">
        <v>4845</v>
      </c>
    </row>
    <row r="7">
      <c r="A7" s="4" t="inlineStr">
        <is>
          <t>Number of single-family homes owned by wind-down subsidiaries</t>
        </is>
      </c>
      <c r="C7" s="5" t="n">
        <v>8</v>
      </c>
      <c r="F7" s="5" t="n">
        <v>8</v>
      </c>
    </row>
    <row r="8">
      <c r="A8" s="4" t="inlineStr">
        <is>
          <t>Number of single-family homes listed for sale</t>
        </is>
      </c>
      <c r="C8" s="5" t="n">
        <v>1</v>
      </c>
      <c r="F8" s="5" t="n">
        <v>1</v>
      </c>
    </row>
    <row r="9">
      <c r="A9" s="4" t="inlineStr">
        <is>
          <t>Number of reportable segments | Segment</t>
        </is>
      </c>
      <c r="F9" s="5" t="n">
        <v>1</v>
      </c>
    </row>
    <row r="10">
      <c r="A10" s="4" t="inlineStr">
        <is>
          <t>COVID-19 [Member]</t>
        </is>
      </c>
    </row>
    <row r="11">
      <c r="A11" s="3" t="inlineStr">
        <is>
          <t>Description of Business [Abstract]</t>
        </is>
      </c>
    </row>
    <row r="12">
      <c r="A12" s="4" t="inlineStr">
        <is>
          <t>Number of construction sites closed | ConstructionSite</t>
        </is>
      </c>
      <c r="B12" s="5" t="n">
        <v>1</v>
      </c>
      <c r="D12" s="5" t="n">
        <v>3</v>
      </c>
    </row>
    <row r="13">
      <c r="A13" s="4" t="inlineStr">
        <is>
          <t>Other Locations [Member]</t>
        </is>
      </c>
    </row>
    <row r="14">
      <c r="A14" s="3" t="inlineStr">
        <is>
          <t>Description of Business [Abstract]</t>
        </is>
      </c>
    </row>
    <row r="15">
      <c r="A15" s="4" t="inlineStr">
        <is>
          <t>Number of single-family homes owned by wind-down subsidiaries</t>
        </is>
      </c>
      <c r="C15" s="5" t="n">
        <v>1</v>
      </c>
      <c r="F15"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Mar. 31, 2021</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26" customWidth="1" min="6" max="6"/>
  </cols>
  <sheetData>
    <row r="1">
      <c r="A1" s="1" t="inlineStr">
        <is>
          <t>Real Estate Assets Held for Sale, Net (Details) $ in Thousands</t>
        </is>
      </c>
      <c r="B1" s="2" t="inlineStr">
        <is>
          <t>3 Months Ended</t>
        </is>
      </c>
      <c r="D1" s="2" t="inlineStr">
        <is>
          <t>9 Months Ended</t>
        </is>
      </c>
    </row>
    <row r="2">
      <c r="B2" s="2" t="inlineStr">
        <is>
          <t>Mar. 31, 2021USD ($)HomeAsset</t>
        </is>
      </c>
      <c r="C2" s="2" t="inlineStr">
        <is>
          <t>Mar. 31, 2020USD ($)AssetLoan</t>
        </is>
      </c>
      <c r="D2" s="2" t="inlineStr">
        <is>
          <t>Mar. 31, 2021USD ($)HomeAsset</t>
        </is>
      </c>
      <c r="E2" s="2" t="inlineStr">
        <is>
          <t>Mar. 31, 2020USD ($)AssetLoan</t>
        </is>
      </c>
      <c r="F2" s="2" t="inlineStr">
        <is>
          <t>Jun. 30, 2020USD ($)Asset</t>
        </is>
      </c>
    </row>
    <row r="3">
      <c r="A3" s="3" t="inlineStr">
        <is>
          <t>Real Estate Investment Property, Net [Abstract]</t>
        </is>
      </c>
    </row>
    <row r="4">
      <c r="A4" s="4" t="inlineStr">
        <is>
          <t>Single-family homes, number of assets | Asset</t>
        </is>
      </c>
      <c r="B4" s="5" t="n">
        <v>8</v>
      </c>
      <c r="D4" s="5" t="n">
        <v>8</v>
      </c>
      <c r="F4" s="5" t="n">
        <v>13</v>
      </c>
    </row>
    <row r="5">
      <c r="A5" s="4" t="inlineStr">
        <is>
          <t>Single-family homes, gross value</t>
        </is>
      </c>
      <c r="B5" s="6" t="n">
        <v>161750</v>
      </c>
      <c r="D5" s="6" t="n">
        <v>161750</v>
      </c>
      <c r="F5" s="6" t="n">
        <v>298368</v>
      </c>
    </row>
    <row r="6">
      <c r="A6" s="4" t="inlineStr">
        <is>
          <t>Single-family homes, closing and other costs</t>
        </is>
      </c>
      <c r="B6" s="5" t="n">
        <v>-9705</v>
      </c>
      <c r="D6" s="5" t="n">
        <v>-9705</v>
      </c>
      <c r="F6" s="5" t="n">
        <v>-17072</v>
      </c>
    </row>
    <row r="7">
      <c r="A7" s="4" t="inlineStr">
        <is>
          <t>Single-family homes, net value</t>
        </is>
      </c>
      <c r="B7" s="6" t="n">
        <v>152045</v>
      </c>
      <c r="D7" s="6" t="n">
        <v>152045</v>
      </c>
      <c r="F7" s="6" t="n">
        <v>281296</v>
      </c>
    </row>
    <row r="8">
      <c r="A8" s="4" t="inlineStr">
        <is>
          <t>Other real estate assets, number of assets | Asset</t>
        </is>
      </c>
      <c r="B8" s="5" t="n">
        <v>6</v>
      </c>
      <c r="D8" s="5" t="n">
        <v>6</v>
      </c>
      <c r="F8" s="5" t="n">
        <v>19</v>
      </c>
    </row>
    <row r="9">
      <c r="A9" s="4" t="inlineStr">
        <is>
          <t>Other real estate assets, gross value</t>
        </is>
      </c>
      <c r="B9" s="6" t="n">
        <v>3063</v>
      </c>
      <c r="D9" s="6" t="n">
        <v>3063</v>
      </c>
      <c r="F9" s="6" t="n">
        <v>8502</v>
      </c>
    </row>
    <row r="10">
      <c r="A10" s="4" t="inlineStr">
        <is>
          <t>Other real estate assets, closing and other costs</t>
        </is>
      </c>
      <c r="B10" s="5" t="n">
        <v>-141</v>
      </c>
      <c r="D10" s="5" t="n">
        <v>-141</v>
      </c>
      <c r="F10" s="5" t="n">
        <v>-461</v>
      </c>
    </row>
    <row r="11">
      <c r="A11" s="4" t="inlineStr">
        <is>
          <t>Other real estate assets, net value</t>
        </is>
      </c>
      <c r="B11" s="6" t="n">
        <v>2922</v>
      </c>
      <c r="D11" s="6" t="n">
        <v>2922</v>
      </c>
      <c r="F11" s="6" t="n">
        <v>8041</v>
      </c>
    </row>
    <row r="12">
      <c r="A12" s="4" t="inlineStr">
        <is>
          <t>Real estate assets held for sale, number of assets | Asset</t>
        </is>
      </c>
      <c r="B12" s="5" t="n">
        <v>14</v>
      </c>
      <c r="D12" s="5" t="n">
        <v>14</v>
      </c>
      <c r="F12" s="5" t="n">
        <v>32</v>
      </c>
    </row>
    <row r="13">
      <c r="A13" s="4" t="inlineStr">
        <is>
          <t>Real estate assets held for sale, gross value</t>
        </is>
      </c>
      <c r="B13" s="6" t="n">
        <v>164813</v>
      </c>
      <c r="D13" s="6" t="n">
        <v>164813</v>
      </c>
      <c r="F13" s="6" t="n">
        <v>306870</v>
      </c>
    </row>
    <row r="14">
      <c r="A14" s="4" t="inlineStr">
        <is>
          <t>Real estate assets held for sale, closing and other costs</t>
        </is>
      </c>
      <c r="B14" s="5" t="n">
        <v>-9846</v>
      </c>
      <c r="D14" s="5" t="n">
        <v>-9846</v>
      </c>
      <c r="F14" s="5" t="n">
        <v>-17533</v>
      </c>
    </row>
    <row r="15">
      <c r="A15" s="4" t="inlineStr">
        <is>
          <t>Real estate assets held for sale, net</t>
        </is>
      </c>
      <c r="B15" s="6" t="n">
        <v>154967</v>
      </c>
      <c r="D15" s="6" t="n">
        <v>154967</v>
      </c>
      <c r="F15" s="6" t="n">
        <v>289337</v>
      </c>
    </row>
    <row r="16">
      <c r="A16" s="4" t="inlineStr">
        <is>
          <t>Number of assets sold | Asset</t>
        </is>
      </c>
      <c r="B16" s="5" t="n">
        <v>0</v>
      </c>
    </row>
    <row r="17">
      <c r="A17" s="4" t="inlineStr">
        <is>
          <t>Number of single-family homes listed for sale | Home</t>
        </is>
      </c>
      <c r="B17" s="5" t="n">
        <v>1</v>
      </c>
      <c r="D17" s="5" t="n">
        <v>1</v>
      </c>
    </row>
    <row r="18">
      <c r="A18" s="4" t="inlineStr">
        <is>
          <t>Net proceeds from sale of real estate</t>
        </is>
      </c>
      <c r="C18" s="6" t="n">
        <v>74269</v>
      </c>
      <c r="D18" s="6" t="n">
        <v>121208</v>
      </c>
      <c r="E18" s="6" t="n">
        <v>177974</v>
      </c>
    </row>
    <row r="19">
      <c r="A19" s="4" t="inlineStr">
        <is>
          <t>Other Locations [Member]</t>
        </is>
      </c>
    </row>
    <row r="20">
      <c r="A20" s="3" t="inlineStr">
        <is>
          <t>Real Estate Investment Property, Net [Abstract]</t>
        </is>
      </c>
    </row>
    <row r="21">
      <c r="A21" s="4" t="inlineStr">
        <is>
          <t>Single-family homes, number of assets | Asset</t>
        </is>
      </c>
      <c r="B21" s="5" t="n">
        <v>1</v>
      </c>
      <c r="D21" s="5" t="n">
        <v>1</v>
      </c>
    </row>
    <row r="22">
      <c r="A22" s="4" t="inlineStr">
        <is>
          <t>Number of single family homes sold on obligation to complete | Asset</t>
        </is>
      </c>
      <c r="D22" s="5" t="n">
        <v>1</v>
      </c>
    </row>
    <row r="23">
      <c r="A23" s="4" t="inlineStr">
        <is>
          <t>Single-Family Homes [Member]</t>
        </is>
      </c>
    </row>
    <row r="24">
      <c r="A24" s="3" t="inlineStr">
        <is>
          <t>Real Estate Investment Property, Net [Abstract]</t>
        </is>
      </c>
    </row>
    <row r="25">
      <c r="A25" s="4" t="inlineStr">
        <is>
          <t>Number of assets sold | Asset</t>
        </is>
      </c>
      <c r="C25" s="5" t="n">
        <v>2</v>
      </c>
      <c r="D25" s="5" t="n">
        <v>5</v>
      </c>
      <c r="E25" s="5" t="n">
        <v>10</v>
      </c>
    </row>
    <row r="26">
      <c r="A26" s="4" t="inlineStr">
        <is>
          <t>Single-Family Homes [Member] | Other Locations [Member]</t>
        </is>
      </c>
    </row>
    <row r="27">
      <c r="A27" s="3" t="inlineStr">
        <is>
          <t>Real Estate Investment Property, Net [Abstract]</t>
        </is>
      </c>
    </row>
    <row r="28">
      <c r="A28" s="4" t="inlineStr">
        <is>
          <t>Remaining obligation to complete construction</t>
        </is>
      </c>
      <c r="D28" s="6" t="n">
        <v>11253</v>
      </c>
    </row>
    <row r="29">
      <c r="A29" s="4" t="inlineStr">
        <is>
          <t>Lots [Member]</t>
        </is>
      </c>
    </row>
    <row r="30">
      <c r="A30" s="3" t="inlineStr">
        <is>
          <t>Real Estate Investment Property, Net [Abstract]</t>
        </is>
      </c>
    </row>
    <row r="31">
      <c r="A31" s="4" t="inlineStr">
        <is>
          <t>Other real estate assets, number of assets | Asset</t>
        </is>
      </c>
      <c r="B31" s="5" t="n">
        <v>0</v>
      </c>
      <c r="D31" s="5" t="n">
        <v>0</v>
      </c>
      <c r="F31" s="5" t="n">
        <v>2</v>
      </c>
    </row>
    <row r="32">
      <c r="A32" s="4" t="inlineStr">
        <is>
          <t>Other real estate assets, gross value</t>
        </is>
      </c>
      <c r="B32" s="6" t="n">
        <v>0</v>
      </c>
      <c r="D32" s="6" t="n">
        <v>0</v>
      </c>
      <c r="F32" s="6" t="n">
        <v>3500</v>
      </c>
    </row>
    <row r="33">
      <c r="A33" s="4" t="inlineStr">
        <is>
          <t>Other real estate assets, closing and other costs</t>
        </is>
      </c>
      <c r="B33" s="5" t="n">
        <v>0</v>
      </c>
      <c r="D33" s="5" t="n">
        <v>0</v>
      </c>
      <c r="F33" s="5" t="n">
        <v>-193</v>
      </c>
    </row>
    <row r="34">
      <c r="A34" s="4" t="inlineStr">
        <is>
          <t>Other real estate assets, net value</t>
        </is>
      </c>
      <c r="B34" s="6" t="n">
        <v>0</v>
      </c>
      <c r="D34" s="6" t="n">
        <v>0</v>
      </c>
      <c r="F34" s="6" t="n">
        <v>3307</v>
      </c>
    </row>
    <row r="35">
      <c r="A35" s="4" t="inlineStr">
        <is>
          <t>Number of assets sold | Asset</t>
        </is>
      </c>
      <c r="C35" s="5" t="n">
        <v>2</v>
      </c>
      <c r="D35" s="5" t="n">
        <v>2</v>
      </c>
      <c r="E35" s="5" t="n">
        <v>18</v>
      </c>
    </row>
    <row r="36">
      <c r="A36" s="4" t="inlineStr">
        <is>
          <t>Secured Loans [Member]</t>
        </is>
      </c>
    </row>
    <row r="37">
      <c r="A37" s="3" t="inlineStr">
        <is>
          <t>Real Estate Investment Property, Net [Abstract]</t>
        </is>
      </c>
    </row>
    <row r="38">
      <c r="A38" s="4" t="inlineStr">
        <is>
          <t>Other real estate assets, number of assets | Asset</t>
        </is>
      </c>
      <c r="B38" s="5" t="n">
        <v>4</v>
      </c>
      <c r="D38" s="5" t="n">
        <v>4</v>
      </c>
      <c r="F38" s="5" t="n">
        <v>4</v>
      </c>
    </row>
    <row r="39">
      <c r="A39" s="4" t="inlineStr">
        <is>
          <t>Other real estate assets, gross value</t>
        </is>
      </c>
      <c r="B39" s="6" t="n">
        <v>1956</v>
      </c>
      <c r="D39" s="6" t="n">
        <v>1956</v>
      </c>
      <c r="F39" s="6" t="n">
        <v>1984</v>
      </c>
    </row>
    <row r="40">
      <c r="A40" s="4" t="inlineStr">
        <is>
          <t>Other real estate assets, closing and other costs</t>
        </is>
      </c>
      <c r="B40" s="5" t="n">
        <v>-86</v>
      </c>
      <c r="D40" s="5" t="n">
        <v>-86</v>
      </c>
      <c r="F40" s="5" t="n">
        <v>-86</v>
      </c>
    </row>
    <row r="41">
      <c r="A41" s="4" t="inlineStr">
        <is>
          <t>Other real estate assets, net value</t>
        </is>
      </c>
      <c r="B41" s="6" t="n">
        <v>1870</v>
      </c>
      <c r="D41" s="6" t="n">
        <v>1870</v>
      </c>
      <c r="F41" s="6" t="n">
        <v>1898</v>
      </c>
    </row>
    <row r="42">
      <c r="A42" s="4" t="inlineStr">
        <is>
          <t>Number of loans settled | Loan</t>
        </is>
      </c>
      <c r="C42" s="5" t="n">
        <v>1</v>
      </c>
      <c r="E42" s="5" t="n">
        <v>3</v>
      </c>
    </row>
    <row r="43">
      <c r="A43" s="4" t="inlineStr">
        <is>
          <t>Other Properties [Member]</t>
        </is>
      </c>
    </row>
    <row r="44">
      <c r="A44" s="3" t="inlineStr">
        <is>
          <t>Real Estate Investment Property, Net [Abstract]</t>
        </is>
      </c>
    </row>
    <row r="45">
      <c r="A45" s="4" t="inlineStr">
        <is>
          <t>Other real estate assets, number of assets | Asset</t>
        </is>
      </c>
      <c r="B45" s="5" t="n">
        <v>2</v>
      </c>
      <c r="D45" s="5" t="n">
        <v>2</v>
      </c>
      <c r="F45" s="5" t="n">
        <v>13</v>
      </c>
    </row>
    <row r="46">
      <c r="A46" s="4" t="inlineStr">
        <is>
          <t>Other real estate assets, gross value</t>
        </is>
      </c>
      <c r="B46" s="6" t="n">
        <v>1107</v>
      </c>
      <c r="D46" s="6" t="n">
        <v>1107</v>
      </c>
      <c r="F46" s="6" t="n">
        <v>3018</v>
      </c>
    </row>
    <row r="47">
      <c r="A47" s="4" t="inlineStr">
        <is>
          <t>Other real estate assets, closing and other costs</t>
        </is>
      </c>
      <c r="B47" s="5" t="n">
        <v>-55</v>
      </c>
      <c r="D47" s="5" t="n">
        <v>-55</v>
      </c>
      <c r="F47" s="5" t="n">
        <v>-182</v>
      </c>
    </row>
    <row r="48">
      <c r="A48" s="4" t="inlineStr">
        <is>
          <t>Other real estate assets, net value</t>
        </is>
      </c>
      <c r="B48" s="6" t="n">
        <v>1052</v>
      </c>
      <c r="D48" s="6" t="n">
        <v>1052</v>
      </c>
      <c r="F48" s="6" t="n">
        <v>2836</v>
      </c>
    </row>
    <row r="49">
      <c r="A49" s="4" t="inlineStr">
        <is>
          <t>Number of assets sold | Asset</t>
        </is>
      </c>
      <c r="D49" s="5" t="n">
        <v>11</v>
      </c>
      <c r="E49" s="5"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rease (Decrease) in Net Assets in Liquidation [Roll Forward]</t>
        </is>
      </c>
    </row>
    <row r="4">
      <c r="A4" s="4" t="inlineStr">
        <is>
          <t>Net Assets in Liquidation as of beginning of period</t>
        </is>
      </c>
      <c r="B4" s="6" t="n">
        <v>210476</v>
      </c>
      <c r="C4" s="6" t="n">
        <v>334583</v>
      </c>
      <c r="D4" s="6" t="n">
        <v>264517</v>
      </c>
      <c r="E4" s="6" t="n">
        <v>329971</v>
      </c>
    </row>
    <row r="5">
      <c r="A5" s="3" t="inlineStr">
        <is>
          <t>Restricted for Qualifying Victims -</t>
        </is>
      </c>
    </row>
    <row r="6">
      <c r="A6" s="4" t="inlineStr">
        <is>
          <t>Change in carrying value of assets and liabilities, net</t>
        </is>
      </c>
      <c r="B6" s="5" t="n">
        <v>3459</v>
      </c>
      <c r="C6" s="5" t="n">
        <v>0</v>
      </c>
      <c r="D6" s="5" t="n">
        <v>3459</v>
      </c>
      <c r="E6" s="5" t="n">
        <v>0</v>
      </c>
    </row>
    <row r="7">
      <c r="A7" s="3" t="inlineStr">
        <is>
          <t>All Interestholders -</t>
        </is>
      </c>
    </row>
    <row r="8">
      <c r="A8" s="4" t="inlineStr">
        <is>
          <t>Change in carrying value of assets and liabilities, net</t>
        </is>
      </c>
      <c r="B8" s="5" t="n">
        <v>1974</v>
      </c>
      <c r="C8" s="5" t="n">
        <v>12905</v>
      </c>
      <c r="D8" s="5" t="n">
        <v>7529</v>
      </c>
      <c r="E8" s="5" t="n">
        <v>17440</v>
      </c>
    </row>
    <row r="9">
      <c r="A9" s="4" t="inlineStr">
        <is>
          <t>Distributions (declared) reversed, net</t>
        </is>
      </c>
      <c r="B9" s="5" t="n">
        <v>-49958</v>
      </c>
      <c r="C9" s="5" t="n">
        <v>-77678</v>
      </c>
      <c r="D9" s="5" t="n">
        <v>-109554</v>
      </c>
      <c r="E9" s="5" t="n">
        <v>-77601</v>
      </c>
    </row>
    <row r="10">
      <c r="A10" s="4" t="inlineStr">
        <is>
          <t>Net change in assets and liabilities</t>
        </is>
      </c>
      <c r="B10" s="5" t="n">
        <v>-47984</v>
      </c>
      <c r="C10" s="5" t="n">
        <v>-64773</v>
      </c>
      <c r="D10" s="5" t="n">
        <v>-102025</v>
      </c>
      <c r="E10" s="5" t="n">
        <v>-60161</v>
      </c>
    </row>
    <row r="11">
      <c r="A11" s="4" t="inlineStr">
        <is>
          <t>Net Assets in Liquidation as of end of period</t>
        </is>
      </c>
      <c r="B11" s="5" t="n">
        <v>165951</v>
      </c>
      <c r="C11" s="5" t="n">
        <v>269810</v>
      </c>
      <c r="D11" s="5" t="n">
        <v>165951</v>
      </c>
      <c r="E11" s="5" t="n">
        <v>269810</v>
      </c>
    </row>
    <row r="12">
      <c r="A12" s="4" t="inlineStr">
        <is>
          <t>Restricted for Qualifying Victims [Member]</t>
        </is>
      </c>
    </row>
    <row r="13">
      <c r="A13" s="3" t="inlineStr">
        <is>
          <t>Increase (Decrease) in Net Assets in Liquidation [Roll Forward]</t>
        </is>
      </c>
    </row>
    <row r="14">
      <c r="A14" s="4" t="inlineStr">
        <is>
          <t>Net Assets in Liquidation as of beginning of period</t>
        </is>
      </c>
      <c r="B14" s="5" t="n">
        <v>0</v>
      </c>
      <c r="C14" s="5" t="n">
        <v>0</v>
      </c>
      <c r="D14" s="5" t="n">
        <v>0</v>
      </c>
      <c r="E14" s="5" t="n">
        <v>0</v>
      </c>
    </row>
    <row r="15">
      <c r="A15" s="3" t="inlineStr">
        <is>
          <t>Restricted for Qualifying Victims -</t>
        </is>
      </c>
    </row>
    <row r="16">
      <c r="A16" s="4" t="inlineStr">
        <is>
          <t>Change in carrying value of assets and liabilities, net</t>
        </is>
      </c>
      <c r="B16" s="5" t="n">
        <v>3459</v>
      </c>
      <c r="C16" s="5" t="n">
        <v>0</v>
      </c>
      <c r="D16" s="5" t="n">
        <v>3459</v>
      </c>
      <c r="E16" s="5" t="n">
        <v>0</v>
      </c>
    </row>
    <row r="17">
      <c r="A17" s="3" t="inlineStr">
        <is>
          <t>All Interestholders -</t>
        </is>
      </c>
    </row>
    <row r="18">
      <c r="A18" s="4" t="inlineStr">
        <is>
          <t>Change in carrying value of assets and liabilities, net</t>
        </is>
      </c>
      <c r="B18" s="5" t="n">
        <v>0</v>
      </c>
      <c r="C18" s="5" t="n">
        <v>0</v>
      </c>
      <c r="D18" s="5" t="n">
        <v>0</v>
      </c>
      <c r="E18" s="5" t="n">
        <v>0</v>
      </c>
    </row>
    <row r="19">
      <c r="A19" s="4" t="inlineStr">
        <is>
          <t>Distributions (declared) reversed, net</t>
        </is>
      </c>
      <c r="B19" s="5" t="n">
        <v>0</v>
      </c>
      <c r="C19" s="5" t="n">
        <v>0</v>
      </c>
      <c r="D19" s="5" t="n">
        <v>0</v>
      </c>
      <c r="E19" s="5" t="n">
        <v>0</v>
      </c>
    </row>
    <row r="20">
      <c r="A20" s="4" t="inlineStr">
        <is>
          <t>Net change in assets and liabilities</t>
        </is>
      </c>
      <c r="B20" s="5" t="n">
        <v>0</v>
      </c>
      <c r="C20" s="5" t="n">
        <v>0</v>
      </c>
      <c r="D20" s="5" t="n">
        <v>0</v>
      </c>
      <c r="E20" s="5" t="n">
        <v>0</v>
      </c>
    </row>
    <row r="21">
      <c r="A21" s="4" t="inlineStr">
        <is>
          <t>Net Assets in Liquidation as of end of period</t>
        </is>
      </c>
      <c r="B21" s="5" t="n">
        <v>3459</v>
      </c>
      <c r="C21" s="5" t="n">
        <v>0</v>
      </c>
      <c r="D21" s="5" t="n">
        <v>3459</v>
      </c>
      <c r="E21" s="5" t="n">
        <v>0</v>
      </c>
    </row>
    <row r="22">
      <c r="A22" s="4" t="inlineStr">
        <is>
          <t>All Interestholders [Member]</t>
        </is>
      </c>
    </row>
    <row r="23">
      <c r="A23" s="3" t="inlineStr">
        <is>
          <t>Increase (Decrease) in Net Assets in Liquidation [Roll Forward]</t>
        </is>
      </c>
    </row>
    <row r="24">
      <c r="A24" s="4" t="inlineStr">
        <is>
          <t>Net Assets in Liquidation as of beginning of period</t>
        </is>
      </c>
      <c r="B24" s="5" t="n">
        <v>210476</v>
      </c>
      <c r="C24" s="5" t="n">
        <v>334583</v>
      </c>
      <c r="D24" s="5" t="n">
        <v>264517</v>
      </c>
      <c r="E24" s="5" t="n">
        <v>329971</v>
      </c>
    </row>
    <row r="25">
      <c r="A25" s="3" t="inlineStr">
        <is>
          <t>Restricted for Qualifying Victims -</t>
        </is>
      </c>
    </row>
    <row r="26">
      <c r="A26" s="4" t="inlineStr">
        <is>
          <t>Change in carrying value of assets and liabilities, net</t>
        </is>
      </c>
      <c r="B26" s="5" t="n">
        <v>0</v>
      </c>
      <c r="C26" s="5" t="n">
        <v>0</v>
      </c>
      <c r="D26" s="5" t="n">
        <v>0</v>
      </c>
      <c r="E26" s="5" t="n">
        <v>0</v>
      </c>
    </row>
    <row r="27">
      <c r="A27" s="3" t="inlineStr">
        <is>
          <t>All Interestholders -</t>
        </is>
      </c>
    </row>
    <row r="28">
      <c r="A28" s="4" t="inlineStr">
        <is>
          <t>Change in carrying value of assets and liabilities, net</t>
        </is>
      </c>
      <c r="B28" s="5" t="n">
        <v>1974</v>
      </c>
      <c r="C28" s="5" t="n">
        <v>12905</v>
      </c>
      <c r="D28" s="5" t="n">
        <v>7529</v>
      </c>
      <c r="E28" s="5" t="n">
        <v>17440</v>
      </c>
    </row>
    <row r="29">
      <c r="A29" s="4" t="inlineStr">
        <is>
          <t>Distributions (declared) reversed, net</t>
        </is>
      </c>
      <c r="B29" s="5" t="n">
        <v>-49958</v>
      </c>
      <c r="C29" s="5" t="n">
        <v>-77678</v>
      </c>
      <c r="D29" s="5" t="n">
        <v>-109554</v>
      </c>
      <c r="E29" s="5" t="n">
        <v>-77601</v>
      </c>
    </row>
    <row r="30">
      <c r="A30" s="4" t="inlineStr">
        <is>
          <t>Net change in assets and liabilities</t>
        </is>
      </c>
      <c r="B30" s="5" t="n">
        <v>-47984</v>
      </c>
      <c r="C30" s="5" t="n">
        <v>-64773</v>
      </c>
      <c r="D30" s="5" t="n">
        <v>-102025</v>
      </c>
      <c r="E30" s="5" t="n">
        <v>-60161</v>
      </c>
    </row>
    <row r="31">
      <c r="A31" s="4" t="inlineStr">
        <is>
          <t>Net Assets in Liquidation as of end of period</t>
        </is>
      </c>
      <c r="B31" s="6" t="n">
        <v>162492</v>
      </c>
      <c r="C31" s="6" t="n">
        <v>269810</v>
      </c>
      <c r="D31" s="6" t="n">
        <v>162492</v>
      </c>
      <c r="E31" s="6" t="n">
        <v>2698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Mar. 31, 2021</t>
        </is>
      </c>
      <c r="C1" s="2" t="inlineStr">
        <is>
          <t>Jun. 30, 2020</t>
        </is>
      </c>
    </row>
    <row r="2">
      <c r="A2" s="3" t="inlineStr">
        <is>
          <t>Restricted Cash [Abstract]</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6" t="n">
        <v>4900</v>
      </c>
      <c r="C3" s="6" t="n">
        <v>2372</v>
      </c>
    </row>
    <row r="4">
      <c r="A4" s="4" t="inlineStr">
        <is>
          <t>Interest reserve (Note 9)</t>
        </is>
      </c>
      <c r="B4" s="5" t="n">
        <v>1750</v>
      </c>
      <c r="C4" s="5" t="n">
        <v>1750</v>
      </c>
    </row>
    <row r="5">
      <c r="A5" s="4" t="inlineStr">
        <is>
          <t>Fair Funds, legally restricted for distribution</t>
        </is>
      </c>
      <c r="B5" s="5" t="n">
        <v>1236</v>
      </c>
      <c r="C5" s="5" t="n">
        <v>1236</v>
      </c>
    </row>
    <row r="6">
      <c r="A6" s="4" t="inlineStr">
        <is>
          <t>Forfeited Assets (Note 7)</t>
        </is>
      </c>
      <c r="B6" s="5" t="n">
        <v>28</v>
      </c>
      <c r="C6" s="5" t="n">
        <v>0</v>
      </c>
    </row>
    <row r="7">
      <c r="A7" s="4" t="inlineStr">
        <is>
          <t>Total restricted cash</t>
        </is>
      </c>
      <c r="B7" s="6" t="n">
        <v>7914</v>
      </c>
      <c r="C7" s="6" t="n">
        <v>5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21" customWidth="1" min="3" max="3"/>
    <col width="29" customWidth="1" min="4" max="4"/>
  </cols>
  <sheetData>
    <row r="1">
      <c r="A1" s="1" t="inlineStr">
        <is>
          <t>Other Assets (Details) $ in Thousands</t>
        </is>
      </c>
      <c r="C1" s="2" t="inlineStr">
        <is>
          <t>Mar. 31, 2021USD ($)</t>
        </is>
      </c>
      <c r="D1" s="2" t="inlineStr">
        <is>
          <t>Jun. 30, 2020USD ($)Property</t>
        </is>
      </c>
    </row>
    <row r="2">
      <c r="A2" s="3" t="inlineStr">
        <is>
          <t>Other Assets [Abstract]</t>
        </is>
      </c>
    </row>
    <row r="3">
      <c r="A3" s="4" t="inlineStr">
        <is>
          <t>Forfeited Assets (Note 7)</t>
        </is>
      </c>
      <c r="C3" s="6" t="n">
        <v>3442</v>
      </c>
      <c r="D3" s="6" t="n">
        <v>0</v>
      </c>
    </row>
    <row r="4">
      <c r="A4" s="4" t="inlineStr">
        <is>
          <t>Settlement installment receivables, net</t>
        </is>
      </c>
      <c r="B4" s="4" t="inlineStr">
        <is>
          <t>[1]</t>
        </is>
      </c>
      <c r="C4" s="5" t="n">
        <v>838</v>
      </c>
      <c r="D4" s="5" t="n">
        <v>575</v>
      </c>
    </row>
    <row r="5">
      <c r="A5" s="4" t="inlineStr">
        <is>
          <t>Other</t>
        </is>
      </c>
      <c r="C5" s="5" t="n">
        <v>419</v>
      </c>
      <c r="D5" s="5" t="n">
        <v>208</v>
      </c>
    </row>
    <row r="6">
      <c r="A6" s="4" t="inlineStr">
        <is>
          <t>Insurance claim receivable</t>
        </is>
      </c>
      <c r="B6" s="4" t="inlineStr">
        <is>
          <t>[2]</t>
        </is>
      </c>
      <c r="C6" s="5" t="n">
        <v>0</v>
      </c>
      <c r="D6" s="5" t="n">
        <v>1900</v>
      </c>
    </row>
    <row r="7">
      <c r="A7" s="4" t="inlineStr">
        <is>
          <t>Escrow receivables</t>
        </is>
      </c>
      <c r="B7" s="4" t="inlineStr">
        <is>
          <t>[3]</t>
        </is>
      </c>
      <c r="C7" s="5" t="n">
        <v>0</v>
      </c>
      <c r="D7" s="5" t="n">
        <v>1500</v>
      </c>
    </row>
    <row r="8">
      <c r="A8" s="4" t="inlineStr">
        <is>
          <t>Total other assets</t>
        </is>
      </c>
      <c r="C8" s="5" t="n">
        <v>4699</v>
      </c>
      <c r="D8" s="5" t="n">
        <v>4183</v>
      </c>
    </row>
    <row r="9">
      <c r="A9" s="4" t="inlineStr">
        <is>
          <t>Allowance for uncollectible settlement installment receivables</t>
        </is>
      </c>
      <c r="C9" s="6" t="n">
        <v>9</v>
      </c>
      <c r="D9" s="6" t="n">
        <v>40</v>
      </c>
    </row>
    <row r="10">
      <c r="A10" s="4" t="inlineStr">
        <is>
          <t>Single-Family Homes [Member]</t>
        </is>
      </c>
    </row>
    <row r="11">
      <c r="A11" s="3" t="inlineStr">
        <is>
          <t>Other Assets [Abstract]</t>
        </is>
      </c>
    </row>
    <row r="12">
      <c r="A12" s="4" t="inlineStr">
        <is>
          <t>Number of properties with escrow holdbacks | Property</t>
        </is>
      </c>
      <c r="D12" s="5" t="n">
        <v>2</v>
      </c>
    </row>
    <row r="13"/>
    <row r="14">
      <c r="A14" s="4" t="inlineStr">
        <is>
          <t>[1]</t>
        </is>
      </c>
      <c r="B14" s="4" t="inlineStr">
        <is>
          <t>The allowance for uncollectible settlement installment receivables was approximately $9,000 and $40,000 at March 31, 2021 and June 30, 2020, respectively.</t>
        </is>
      </c>
    </row>
    <row r="15">
      <c r="A15" s="4" t="inlineStr">
        <is>
          <t>[2]</t>
        </is>
      </c>
      <c r="B15" s="4" t="inlineStr">
        <is>
          <t>During the three months ended March 31, 2021, the insurance claim receivable was adjusted as a result of a negative court ruling on march 25, 2021.</t>
        </is>
      </c>
    </row>
    <row r="16">
      <c r="A16" s="4" t="inlineStr">
        <is>
          <t>[3]</t>
        </is>
      </c>
      <c r="B16" s="4" t="inlineStr">
        <is>
          <t>Escrow holdbacks relating to two single-family homes sold prior to June 30, 2020, respectively; amounts were released upon completion of repairs and construction.</t>
        </is>
      </c>
    </row>
  </sheetData>
  <mergeCells count="5">
    <mergeCell ref="A1:B1"/>
    <mergeCell ref="A13:C13"/>
    <mergeCell ref="B14:C14"/>
    <mergeCell ref="B15:C15"/>
    <mergeCell ref="B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Mar. 31, 2021</t>
        </is>
      </c>
      <c r="C1" s="2" t="inlineStr">
        <is>
          <t>Jun. 30, 2020</t>
        </is>
      </c>
    </row>
    <row r="2">
      <c r="A2" s="3" t="inlineStr">
        <is>
          <t>Development costs [Abstract]</t>
        </is>
      </c>
    </row>
    <row r="3">
      <c r="A3" s="4" t="inlineStr">
        <is>
          <t>Construction costs</t>
        </is>
      </c>
      <c r="B3" s="6" t="n">
        <v>31515</v>
      </c>
      <c r="C3" s="6" t="n">
        <v>67204</v>
      </c>
    </row>
    <row r="4">
      <c r="A4" s="4" t="inlineStr">
        <is>
          <t>Construction warranty</t>
        </is>
      </c>
      <c r="B4" s="5" t="n">
        <v>2870</v>
      </c>
      <c r="C4" s="5" t="n">
        <v>2870</v>
      </c>
    </row>
    <row r="5">
      <c r="A5" s="4" t="inlineStr">
        <is>
          <t>Indirect costs</t>
        </is>
      </c>
      <c r="B5" s="5" t="n">
        <v>774</v>
      </c>
      <c r="C5" s="5" t="n">
        <v>1407</v>
      </c>
    </row>
    <row r="6">
      <c r="A6" s="4" t="inlineStr">
        <is>
          <t>Bond refunds</t>
        </is>
      </c>
      <c r="B6" s="5" t="n">
        <v>-1355</v>
      </c>
      <c r="C6" s="5" t="n">
        <v>-1562</v>
      </c>
    </row>
    <row r="7">
      <c r="A7" s="4" t="inlineStr">
        <is>
          <t>Total development costs</t>
        </is>
      </c>
      <c r="B7" s="5" t="n">
        <v>33804</v>
      </c>
      <c r="C7" s="5" t="n">
        <v>69919</v>
      </c>
    </row>
    <row r="8">
      <c r="A8" s="3" t="inlineStr">
        <is>
          <t>Holding costs [Abstract]</t>
        </is>
      </c>
    </row>
    <row r="9">
      <c r="A9" s="4" t="inlineStr">
        <is>
          <t>Property tax</t>
        </is>
      </c>
      <c r="B9" s="5" t="n">
        <v>1842</v>
      </c>
      <c r="C9" s="5" t="n">
        <v>5918</v>
      </c>
    </row>
    <row r="10">
      <c r="A10" s="4" t="inlineStr">
        <is>
          <t>Insurance</t>
        </is>
      </c>
      <c r="B10" s="5" t="n">
        <v>1523</v>
      </c>
      <c r="C10" s="5" t="n">
        <v>2125</v>
      </c>
    </row>
    <row r="11">
      <c r="A11" s="4" t="inlineStr">
        <is>
          <t>Maintenance, utilities and other</t>
        </is>
      </c>
      <c r="B11" s="5" t="n">
        <v>817</v>
      </c>
      <c r="C11" s="5" t="n">
        <v>1518</v>
      </c>
    </row>
    <row r="12">
      <c r="A12" s="4" t="inlineStr">
        <is>
          <t>Total holding costs</t>
        </is>
      </c>
      <c r="B12" s="5" t="n">
        <v>4182</v>
      </c>
      <c r="C12" s="5" t="n">
        <v>9561</v>
      </c>
    </row>
    <row r="13">
      <c r="A13" s="3" t="inlineStr">
        <is>
          <t>General and administrative costs [Abstract]</t>
        </is>
      </c>
    </row>
    <row r="14">
      <c r="A14" s="4" t="inlineStr">
        <is>
          <t>Legal and other professional fees</t>
        </is>
      </c>
      <c r="B14" s="5" t="n">
        <v>10786</v>
      </c>
      <c r="C14" s="5" t="n">
        <v>17588</v>
      </c>
    </row>
    <row r="15">
      <c r="A15" s="4" t="inlineStr">
        <is>
          <t>Payroll and payroll-related</t>
        </is>
      </c>
      <c r="B15" s="5" t="n">
        <v>9364</v>
      </c>
      <c r="C15" s="5" t="n">
        <v>13425</v>
      </c>
    </row>
    <row r="16">
      <c r="A16" s="4" t="inlineStr">
        <is>
          <t>State, local and other taxes</t>
        </is>
      </c>
      <c r="B16" s="5" t="n">
        <v>2014</v>
      </c>
      <c r="C16" s="5" t="n">
        <v>1725</v>
      </c>
    </row>
    <row r="17">
      <c r="A17" s="4" t="inlineStr">
        <is>
          <t>Board fees and expenses</t>
        </is>
      </c>
      <c r="B17" s="5" t="n">
        <v>1138</v>
      </c>
      <c r="C17" s="5" t="n">
        <v>2118</v>
      </c>
    </row>
    <row r="18">
      <c r="A18" s="4" t="inlineStr">
        <is>
          <t>Marketing</t>
        </is>
      </c>
      <c r="B18" s="5" t="n">
        <v>666</v>
      </c>
      <c r="C18" s="5" t="n">
        <v>765</v>
      </c>
    </row>
    <row r="19">
      <c r="A19" s="4" t="inlineStr">
        <is>
          <t>Other</t>
        </is>
      </c>
      <c r="B19" s="5" t="n">
        <v>1374</v>
      </c>
      <c r="C19" s="5" t="n">
        <v>2350</v>
      </c>
    </row>
    <row r="20">
      <c r="A20" s="4" t="inlineStr">
        <is>
          <t>Total general and administrative costs</t>
        </is>
      </c>
      <c r="B20" s="5" t="n">
        <v>25342</v>
      </c>
      <c r="C20" s="5" t="n">
        <v>37971</v>
      </c>
    </row>
    <row r="21">
      <c r="A21" s="4" t="inlineStr">
        <is>
          <t>Total accrued liquidation costs</t>
        </is>
      </c>
      <c r="B21" s="6" t="n">
        <v>63328</v>
      </c>
      <c r="C21" s="6" t="n">
        <v>1174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Mar. 31, 2021</t>
        </is>
      </c>
      <c r="C1" s="2" t="inlineStr">
        <is>
          <t>Jun. 30, 2020</t>
        </is>
      </c>
    </row>
    <row r="2">
      <c r="A2" s="3" t="inlineStr">
        <is>
          <t>Forfeited Assets - Restricted for Qualifying Victims [Abstract]</t>
        </is>
      </c>
    </row>
    <row r="3">
      <c r="A3" s="4" t="inlineStr">
        <is>
          <t>Enhancement percentage for contributing causes of action</t>
        </is>
      </c>
      <c r="B3" s="4" t="inlineStr">
        <is>
          <t>5.00%</t>
        </is>
      </c>
    </row>
    <row r="4">
      <c r="A4" s="4" t="inlineStr">
        <is>
          <t>Class 5 coefficient percentage</t>
        </is>
      </c>
      <c r="B4" s="4" t="inlineStr">
        <is>
          <t>72.50%</t>
        </is>
      </c>
    </row>
    <row r="5">
      <c r="A5" s="4" t="inlineStr">
        <is>
          <t>Receivable from DOJ</t>
        </is>
      </c>
      <c r="B5" s="6" t="n">
        <v>1892</v>
      </c>
    </row>
    <row r="6">
      <c r="A6" s="3" t="inlineStr">
        <is>
          <t>Forfeited Assets [Abstract]</t>
        </is>
      </c>
    </row>
    <row r="7">
      <c r="A7" s="4" t="inlineStr">
        <is>
          <t>Restricted cash (Note 4)</t>
        </is>
      </c>
      <c r="B7" s="5" t="n">
        <v>28</v>
      </c>
      <c r="C7" s="6" t="n">
        <v>0</v>
      </c>
    </row>
    <row r="8">
      <c r="A8" s="4" t="inlineStr">
        <is>
          <t>Other assets (Note 5)</t>
        </is>
      </c>
      <c r="B8" s="5" t="n">
        <v>3442</v>
      </c>
      <c r="C8" s="5" t="n">
        <v>0</v>
      </c>
    </row>
    <row r="9">
      <c r="A9" s="4" t="inlineStr">
        <is>
          <t>Accounts payable and accrued liabilities</t>
        </is>
      </c>
      <c r="B9" s="5" t="n">
        <v>-11</v>
      </c>
      <c r="C9" s="5" t="n">
        <v>0</v>
      </c>
    </row>
    <row r="10">
      <c r="A10" s="4" t="inlineStr">
        <is>
          <t>Net assets in liquidation - restricted for Qualifying Victims</t>
        </is>
      </c>
      <c r="B10" s="6" t="n">
        <v>3459</v>
      </c>
      <c r="C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Change In Assets and Liabiliti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hanges in Carrying Value of Assets and Liabilities, Net [Abstract]</t>
        </is>
      </c>
    </row>
    <row r="4">
      <c r="A4" s="4" t="inlineStr">
        <is>
          <t>Change in carrying value of assets and liabilities, net</t>
        </is>
      </c>
      <c r="B4" s="6" t="n">
        <v>3459</v>
      </c>
      <c r="C4" s="6" t="n">
        <v>0</v>
      </c>
      <c r="D4" s="6" t="n">
        <v>3459</v>
      </c>
      <c r="E4" s="6" t="n">
        <v>0</v>
      </c>
    </row>
    <row r="5">
      <c r="A5" s="4" t="inlineStr">
        <is>
          <t>Change in carrying value of assets and liabilities, net</t>
        </is>
      </c>
      <c r="B5" s="5" t="n">
        <v>1974</v>
      </c>
      <c r="C5" s="5" t="n">
        <v>12905</v>
      </c>
      <c r="D5" s="5" t="n">
        <v>7529</v>
      </c>
      <c r="E5" s="5" t="n">
        <v>17440</v>
      </c>
    </row>
    <row r="6">
      <c r="A6" s="3" t="inlineStr">
        <is>
          <t>Distributions (Declared) Reversed, Net [Abstract]</t>
        </is>
      </c>
    </row>
    <row r="7">
      <c r="A7" s="4" t="inlineStr">
        <is>
          <t>Distributions (declared) reversed, net</t>
        </is>
      </c>
      <c r="B7" s="5" t="n">
        <v>-49958</v>
      </c>
      <c r="C7" s="5" t="n">
        <v>-77678</v>
      </c>
      <c r="D7" s="5" t="n">
        <v>-109554</v>
      </c>
      <c r="E7" s="5" t="n">
        <v>-77601</v>
      </c>
    </row>
    <row r="8">
      <c r="A8" s="4" t="inlineStr">
        <is>
          <t>Restricted for Qualifying Victims [Member]</t>
        </is>
      </c>
    </row>
    <row r="9">
      <c r="A9" s="3" t="inlineStr">
        <is>
          <t>Changes in Carrying Value of Assets and Liabilities, Net [Abstract]</t>
        </is>
      </c>
    </row>
    <row r="10">
      <c r="A10" s="4" t="inlineStr">
        <is>
          <t>Real estate assets held for sale, net</t>
        </is>
      </c>
      <c r="B10" s="5" t="n">
        <v>0</v>
      </c>
      <c r="D10" s="5" t="n">
        <v>0</v>
      </c>
    </row>
    <row r="11">
      <c r="A11" s="4" t="inlineStr">
        <is>
          <t>Cash and cash equivalents</t>
        </is>
      </c>
      <c r="B11" s="5" t="n">
        <v>0</v>
      </c>
      <c r="D11" s="5" t="n">
        <v>0</v>
      </c>
    </row>
    <row r="12">
      <c r="A12" s="4" t="inlineStr">
        <is>
          <t>Restricted cash</t>
        </is>
      </c>
      <c r="B12" s="5" t="n">
        <v>28</v>
      </c>
      <c r="D12" s="5" t="n">
        <v>28</v>
      </c>
    </row>
    <row r="13">
      <c r="A13" s="4" t="inlineStr">
        <is>
          <t>Other assets</t>
        </is>
      </c>
      <c r="B13" s="5" t="n">
        <v>3442</v>
      </c>
      <c r="D13" s="5" t="n">
        <v>3442</v>
      </c>
    </row>
    <row r="14">
      <c r="A14" s="4" t="inlineStr">
        <is>
          <t>Total assets</t>
        </is>
      </c>
      <c r="B14" s="5" t="n">
        <v>3470</v>
      </c>
      <c r="D14" s="5" t="n">
        <v>3470</v>
      </c>
    </row>
    <row r="15">
      <c r="A15" s="4" t="inlineStr">
        <is>
          <t>Accounts payable and accrued expenses</t>
        </is>
      </c>
      <c r="B15" s="5" t="n">
        <v>11</v>
      </c>
      <c r="D15" s="5" t="n">
        <v>11</v>
      </c>
    </row>
    <row r="16">
      <c r="A16" s="4" t="inlineStr">
        <is>
          <t>Accrued liquidation costs</t>
        </is>
      </c>
      <c r="B16" s="5" t="n">
        <v>0</v>
      </c>
      <c r="D16" s="5" t="n">
        <v>0</v>
      </c>
    </row>
    <row r="17">
      <c r="A17" s="4" t="inlineStr">
        <is>
          <t>Total liabilities</t>
        </is>
      </c>
      <c r="B17" s="5" t="n">
        <v>11</v>
      </c>
      <c r="D17" s="5" t="n">
        <v>11</v>
      </c>
    </row>
    <row r="18">
      <c r="A18" s="4" t="inlineStr">
        <is>
          <t>Change in carrying value of assets and liabilities, net</t>
        </is>
      </c>
      <c r="B18" s="5" t="n">
        <v>3459</v>
      </c>
      <c r="C18" s="5" t="n">
        <v>0</v>
      </c>
      <c r="D18" s="5" t="n">
        <v>3459</v>
      </c>
      <c r="E18" s="5" t="n">
        <v>0</v>
      </c>
    </row>
    <row r="19">
      <c r="A19" s="4" t="inlineStr">
        <is>
          <t>Change in carrying value of assets and liabilities, net</t>
        </is>
      </c>
      <c r="B19" s="5" t="n">
        <v>0</v>
      </c>
      <c r="C19" s="5" t="n">
        <v>0</v>
      </c>
      <c r="D19" s="5" t="n">
        <v>0</v>
      </c>
      <c r="E19" s="5" t="n">
        <v>0</v>
      </c>
    </row>
    <row r="20">
      <c r="A20" s="3" t="inlineStr">
        <is>
          <t>Distributions (Declared) Reversed, Net [Abstract]</t>
        </is>
      </c>
    </row>
    <row r="21">
      <c r="A21" s="4" t="inlineStr">
        <is>
          <t>Distributions (declared) reversed, net</t>
        </is>
      </c>
      <c r="B21" s="5" t="n">
        <v>0</v>
      </c>
      <c r="C21" s="5" t="n">
        <v>0</v>
      </c>
      <c r="D21" s="5" t="n">
        <v>0</v>
      </c>
      <c r="E21" s="5" t="n">
        <v>0</v>
      </c>
    </row>
    <row r="22">
      <c r="A22" s="4" t="inlineStr">
        <is>
          <t>All Interestholders [Member]</t>
        </is>
      </c>
    </row>
    <row r="23">
      <c r="A23" s="3" t="inlineStr">
        <is>
          <t>Changes in Carrying Value of Assets and Liabilities, Net [Abstract]</t>
        </is>
      </c>
    </row>
    <row r="24">
      <c r="A24" s="4" t="inlineStr">
        <is>
          <t>Real estate assets held for sale, net</t>
        </is>
      </c>
      <c r="B24" s="5" t="n">
        <v>-9</v>
      </c>
      <c r="C24" s="5" t="n">
        <v>-60270</v>
      </c>
      <c r="D24" s="5" t="n">
        <v>-134370</v>
      </c>
      <c r="E24" s="5" t="n">
        <v>-169450</v>
      </c>
    </row>
    <row r="25">
      <c r="A25" s="4" t="inlineStr">
        <is>
          <t>Cash and cash equivalents</t>
        </is>
      </c>
      <c r="B25" s="5" t="n">
        <v>-11199</v>
      </c>
      <c r="C25" s="5" t="n">
        <v>55324</v>
      </c>
      <c r="D25" s="5" t="n">
        <v>87650</v>
      </c>
      <c r="E25" s="5" t="n">
        <v>119155</v>
      </c>
    </row>
    <row r="26">
      <c r="A26" s="4" t="inlineStr">
        <is>
          <t>Restricted cash</t>
        </is>
      </c>
      <c r="B26" s="5" t="n">
        <v>1262</v>
      </c>
      <c r="C26" s="5" t="n">
        <v>1035</v>
      </c>
      <c r="D26" s="5" t="n">
        <v>2528</v>
      </c>
      <c r="E26" s="5" t="n">
        <v>642</v>
      </c>
    </row>
    <row r="27">
      <c r="A27" s="4" t="inlineStr">
        <is>
          <t>Other assets</t>
        </is>
      </c>
      <c r="B27" s="5" t="n">
        <v>-1378</v>
      </c>
      <c r="C27" s="5" t="n">
        <v>767</v>
      </c>
      <c r="D27" s="5" t="n">
        <v>-2926</v>
      </c>
      <c r="E27" s="5" t="n">
        <v>1927</v>
      </c>
    </row>
    <row r="28">
      <c r="A28" s="4" t="inlineStr">
        <is>
          <t>Total assets</t>
        </is>
      </c>
      <c r="B28" s="5" t="n">
        <v>-11324</v>
      </c>
      <c r="C28" s="5" t="n">
        <v>-3144</v>
      </c>
      <c r="D28" s="5" t="n">
        <v>-47118</v>
      </c>
      <c r="E28" s="5" t="n">
        <v>-47726</v>
      </c>
    </row>
    <row r="29">
      <c r="A29" s="4" t="inlineStr">
        <is>
          <t>Accounts payable and accrued expenses</t>
        </is>
      </c>
      <c r="B29" s="5" t="n">
        <v>72</v>
      </c>
      <c r="C29" s="5" t="n">
        <v>820</v>
      </c>
      <c r="D29" s="5" t="n">
        <v>-524</v>
      </c>
      <c r="E29" s="5" t="n">
        <v>676</v>
      </c>
    </row>
    <row r="30">
      <c r="A30" s="4" t="inlineStr">
        <is>
          <t>Accrued liquidation costs</t>
        </is>
      </c>
      <c r="B30" s="5" t="n">
        <v>-13370</v>
      </c>
      <c r="C30" s="5" t="n">
        <v>-16869</v>
      </c>
      <c r="D30" s="5" t="n">
        <v>-54123</v>
      </c>
      <c r="E30" s="5" t="n">
        <v>-65842</v>
      </c>
    </row>
    <row r="31">
      <c r="A31" s="4" t="inlineStr">
        <is>
          <t>Total liabilities</t>
        </is>
      </c>
      <c r="B31" s="5" t="n">
        <v>-13298</v>
      </c>
      <c r="C31" s="5" t="n">
        <v>-16049</v>
      </c>
      <c r="D31" s="5" t="n">
        <v>-54647</v>
      </c>
      <c r="E31" s="5" t="n">
        <v>-65166</v>
      </c>
    </row>
    <row r="32">
      <c r="A32" s="4" t="inlineStr">
        <is>
          <t>Change in carrying value of assets and liabilities, net</t>
        </is>
      </c>
      <c r="B32" s="5" t="n">
        <v>0</v>
      </c>
      <c r="C32" s="5" t="n">
        <v>0</v>
      </c>
      <c r="D32" s="5" t="n">
        <v>0</v>
      </c>
      <c r="E32" s="5" t="n">
        <v>0</v>
      </c>
    </row>
    <row r="33">
      <c r="A33" s="4" t="inlineStr">
        <is>
          <t>Change in carrying value of assets and liabilities, net</t>
        </is>
      </c>
      <c r="B33" s="5" t="n">
        <v>1974</v>
      </c>
      <c r="C33" s="5" t="n">
        <v>12905</v>
      </c>
      <c r="D33" s="5" t="n">
        <v>7529</v>
      </c>
      <c r="E33" s="5" t="n">
        <v>17440</v>
      </c>
    </row>
    <row r="34">
      <c r="A34" s="3" t="inlineStr">
        <is>
          <t>Distributions (Declared) Reversed, Net [Abstract]</t>
        </is>
      </c>
    </row>
    <row r="35">
      <c r="A35" s="4" t="inlineStr">
        <is>
          <t>Distributions (declared)</t>
        </is>
      </c>
      <c r="B35" s="5" t="n">
        <v>-50005</v>
      </c>
      <c r="C35" s="5" t="n">
        <v>-78427</v>
      </c>
      <c r="D35" s="5" t="n">
        <v>-109932</v>
      </c>
      <c r="E35" s="5" t="n">
        <v>-78427</v>
      </c>
    </row>
    <row r="36">
      <c r="A36" s="4" t="inlineStr">
        <is>
          <t>Distributions reversed</t>
        </is>
      </c>
      <c r="B36" s="5" t="n">
        <v>47</v>
      </c>
      <c r="C36" s="5" t="n">
        <v>749</v>
      </c>
      <c r="D36" s="5" t="n">
        <v>378</v>
      </c>
      <c r="E36" s="5" t="n">
        <v>826</v>
      </c>
    </row>
    <row r="37">
      <c r="A37" s="4" t="inlineStr">
        <is>
          <t>Distributions (declared) reversed, net</t>
        </is>
      </c>
      <c r="B37" s="5" t="n">
        <v>-49958</v>
      </c>
      <c r="C37" s="5" t="n">
        <v>-77678</v>
      </c>
      <c r="D37" s="5" t="n">
        <v>-109554</v>
      </c>
      <c r="E37" s="5" t="n">
        <v>-77601</v>
      </c>
    </row>
    <row r="38">
      <c r="A38" s="4" t="inlineStr">
        <is>
          <t>Cash Activities [Member] | Restricted for Qualifying Victims [Member]</t>
        </is>
      </c>
    </row>
    <row r="39">
      <c r="A39" s="3" t="inlineStr">
        <is>
          <t>Changes in Carrying Value of Assets and Liabilities, Net [Abstract]</t>
        </is>
      </c>
    </row>
    <row r="40">
      <c r="A40" s="4" t="inlineStr">
        <is>
          <t>Real estate assets held for sale, net</t>
        </is>
      </c>
      <c r="B40" s="5" t="n">
        <v>0</v>
      </c>
      <c r="D40" s="5" t="n">
        <v>0</v>
      </c>
    </row>
    <row r="41">
      <c r="A41" s="4" t="inlineStr">
        <is>
          <t>Cash and cash equivalents</t>
        </is>
      </c>
      <c r="B41" s="5" t="n">
        <v>0</v>
      </c>
      <c r="D41" s="5" t="n">
        <v>0</v>
      </c>
    </row>
    <row r="42">
      <c r="A42" s="4" t="inlineStr">
        <is>
          <t>Restricted cash</t>
        </is>
      </c>
      <c r="B42" s="5" t="n">
        <v>28</v>
      </c>
      <c r="D42" s="5" t="n">
        <v>28</v>
      </c>
    </row>
    <row r="43">
      <c r="A43" s="4" t="inlineStr">
        <is>
          <t>Other assets</t>
        </is>
      </c>
      <c r="B43" s="5" t="n">
        <v>0</v>
      </c>
      <c r="D43" s="5" t="n">
        <v>0</v>
      </c>
    </row>
    <row r="44">
      <c r="A44" s="4" t="inlineStr">
        <is>
          <t>Total assets</t>
        </is>
      </c>
      <c r="B44" s="5" t="n">
        <v>28</v>
      </c>
      <c r="D44" s="5" t="n">
        <v>28</v>
      </c>
    </row>
    <row r="45">
      <c r="A45" s="4" t="inlineStr">
        <is>
          <t>Accounts payable and accrued expenses</t>
        </is>
      </c>
      <c r="B45" s="5" t="n">
        <v>0</v>
      </c>
      <c r="D45" s="5" t="n">
        <v>0</v>
      </c>
    </row>
    <row r="46">
      <c r="A46" s="4" t="inlineStr">
        <is>
          <t>Accrued liquidation costs</t>
        </is>
      </c>
      <c r="B46" s="5" t="n">
        <v>0</v>
      </c>
      <c r="D46" s="5" t="n">
        <v>0</v>
      </c>
    </row>
    <row r="47">
      <c r="A47" s="4" t="inlineStr">
        <is>
          <t>Total liabilities</t>
        </is>
      </c>
      <c r="B47" s="5" t="n">
        <v>0</v>
      </c>
      <c r="D47" s="5" t="n">
        <v>0</v>
      </c>
    </row>
    <row r="48">
      <c r="A48" s="4" t="inlineStr">
        <is>
          <t>Change in carrying value of assets and liabilities, net</t>
        </is>
      </c>
      <c r="B48" s="5" t="n">
        <v>28</v>
      </c>
      <c r="D48" s="5" t="n">
        <v>28</v>
      </c>
    </row>
    <row r="49">
      <c r="A49" s="4" t="inlineStr">
        <is>
          <t>Cash Activities [Member] | All Interestholders [Member]</t>
        </is>
      </c>
    </row>
    <row r="50">
      <c r="A50" s="3" t="inlineStr">
        <is>
          <t>Changes in Carrying Value of Assets and Liabilities, Net [Abstract]</t>
        </is>
      </c>
    </row>
    <row r="51">
      <c r="A51" s="4" t="inlineStr">
        <is>
          <t>Real estate assets held for sale, net</t>
        </is>
      </c>
      <c r="B51" s="5" t="n">
        <v>-9</v>
      </c>
      <c r="C51" s="5" t="n">
        <v>-74279</v>
      </c>
      <c r="D51" s="5" t="n">
        <v>-121186</v>
      </c>
      <c r="E51" s="5" t="n">
        <v>-178207</v>
      </c>
    </row>
    <row r="52">
      <c r="A52" s="4" t="inlineStr">
        <is>
          <t>Cash and cash equivalents</t>
        </is>
      </c>
      <c r="B52" s="5" t="n">
        <v>-11199</v>
      </c>
      <c r="C52" s="5" t="n">
        <v>55324</v>
      </c>
      <c r="D52" s="5" t="n">
        <v>87650</v>
      </c>
      <c r="E52" s="5" t="n">
        <v>119155</v>
      </c>
    </row>
    <row r="53">
      <c r="A53" s="4" t="inlineStr">
        <is>
          <t>Restricted cash</t>
        </is>
      </c>
      <c r="B53" s="5" t="n">
        <v>1262</v>
      </c>
      <c r="C53" s="5" t="n">
        <v>1035</v>
      </c>
      <c r="D53" s="5" t="n">
        <v>2528</v>
      </c>
      <c r="E53" s="5" t="n">
        <v>642</v>
      </c>
    </row>
    <row r="54">
      <c r="A54" s="4" t="inlineStr">
        <is>
          <t>Other assets</t>
        </is>
      </c>
      <c r="B54" s="5" t="n">
        <v>-287</v>
      </c>
      <c r="C54" s="5" t="n">
        <v>-717</v>
      </c>
      <c r="D54" s="5" t="n">
        <v>-2164</v>
      </c>
      <c r="E54" s="5" t="n">
        <v>-2113</v>
      </c>
    </row>
    <row r="55">
      <c r="A55" s="4" t="inlineStr">
        <is>
          <t>Total assets</t>
        </is>
      </c>
      <c r="B55" s="5" t="n">
        <v>-10233</v>
      </c>
      <c r="C55" s="5" t="n">
        <v>-18637</v>
      </c>
      <c r="D55" s="5" t="n">
        <v>-33172</v>
      </c>
      <c r="E55" s="5" t="n">
        <v>-60523</v>
      </c>
    </row>
    <row r="56">
      <c r="A56" s="4" t="inlineStr">
        <is>
          <t>Accounts payable and accrued expenses</t>
        </is>
      </c>
      <c r="B56" s="5" t="n">
        <v>42</v>
      </c>
      <c r="C56" s="5" t="n">
        <v>0</v>
      </c>
      <c r="D56" s="5" t="n">
        <v>-947</v>
      </c>
      <c r="E56" s="5" t="n">
        <v>-371</v>
      </c>
    </row>
    <row r="57">
      <c r="A57" s="4" t="inlineStr">
        <is>
          <t>Accrued liquidation costs</t>
        </is>
      </c>
      <c r="B57" s="5" t="n">
        <v>-11238</v>
      </c>
      <c r="C57" s="5" t="n">
        <v>-20367</v>
      </c>
      <c r="D57" s="5" t="n">
        <v>-41236</v>
      </c>
      <c r="E57" s="5" t="n">
        <v>-72082</v>
      </c>
    </row>
    <row r="58">
      <c r="A58" s="4" t="inlineStr">
        <is>
          <t>Total liabilities</t>
        </is>
      </c>
      <c r="B58" s="5" t="n">
        <v>-11196</v>
      </c>
      <c r="C58" s="5" t="n">
        <v>-20367</v>
      </c>
      <c r="D58" s="5" t="n">
        <v>-42183</v>
      </c>
      <c r="E58" s="5" t="n">
        <v>-72453</v>
      </c>
    </row>
    <row r="59">
      <c r="A59" s="4" t="inlineStr">
        <is>
          <t>Change in carrying value of assets and liabilities, net</t>
        </is>
      </c>
      <c r="B59" s="5" t="n">
        <v>963</v>
      </c>
      <c r="C59" s="5" t="n">
        <v>1730</v>
      </c>
      <c r="D59" s="5" t="n">
        <v>9011</v>
      </c>
      <c r="E59" s="5" t="n">
        <v>11930</v>
      </c>
    </row>
    <row r="60">
      <c r="A60" s="4" t="inlineStr">
        <is>
          <t>Remeasurement [Member] | Restricted for Qualifying Victims [Member]</t>
        </is>
      </c>
    </row>
    <row r="61">
      <c r="A61" s="3" t="inlineStr">
        <is>
          <t>Changes in Carrying Value of Assets and Liabilities, Net [Abstract]</t>
        </is>
      </c>
    </row>
    <row r="62">
      <c r="A62" s="4" t="inlineStr">
        <is>
          <t>Real estate assets held for sale, net</t>
        </is>
      </c>
      <c r="B62" s="5" t="n">
        <v>0</v>
      </c>
      <c r="D62" s="5" t="n">
        <v>0</v>
      </c>
    </row>
    <row r="63">
      <c r="A63" s="4" t="inlineStr">
        <is>
          <t>Cash and cash equivalents</t>
        </is>
      </c>
      <c r="B63" s="5" t="n">
        <v>0</v>
      </c>
      <c r="D63" s="5" t="n">
        <v>0</v>
      </c>
    </row>
    <row r="64">
      <c r="A64" s="4" t="inlineStr">
        <is>
          <t>Restricted cash</t>
        </is>
      </c>
      <c r="B64" s="5" t="n">
        <v>0</v>
      </c>
      <c r="D64" s="5" t="n">
        <v>0</v>
      </c>
    </row>
    <row r="65">
      <c r="A65" s="4" t="inlineStr">
        <is>
          <t>Other assets</t>
        </is>
      </c>
      <c r="B65" s="5" t="n">
        <v>3442</v>
      </c>
      <c r="D65" s="5" t="n">
        <v>3442</v>
      </c>
    </row>
    <row r="66">
      <c r="A66" s="4" t="inlineStr">
        <is>
          <t>Total assets</t>
        </is>
      </c>
      <c r="B66" s="5" t="n">
        <v>3442</v>
      </c>
      <c r="D66" s="5" t="n">
        <v>3442</v>
      </c>
    </row>
    <row r="67">
      <c r="A67" s="4" t="inlineStr">
        <is>
          <t>Accounts payable and accrued expenses</t>
        </is>
      </c>
      <c r="B67" s="5" t="n">
        <v>11</v>
      </c>
      <c r="D67" s="5" t="n">
        <v>11</v>
      </c>
    </row>
    <row r="68">
      <c r="A68" s="4" t="inlineStr">
        <is>
          <t>Accrued liquidation costs</t>
        </is>
      </c>
      <c r="B68" s="5" t="n">
        <v>0</v>
      </c>
      <c r="D68" s="5" t="n">
        <v>0</v>
      </c>
    </row>
    <row r="69">
      <c r="A69" s="4" t="inlineStr">
        <is>
          <t>Total liabilities</t>
        </is>
      </c>
      <c r="B69" s="5" t="n">
        <v>11</v>
      </c>
      <c r="D69" s="5" t="n">
        <v>11</v>
      </c>
    </row>
    <row r="70">
      <c r="A70" s="4" t="inlineStr">
        <is>
          <t>Change in carrying value of assets and liabilities, net</t>
        </is>
      </c>
      <c r="B70" s="5" t="n">
        <v>3431</v>
      </c>
      <c r="D70" s="5" t="n">
        <v>3431</v>
      </c>
    </row>
    <row r="71">
      <c r="A71" s="4" t="inlineStr">
        <is>
          <t>Remeasurement [Member] | All Interestholders [Member]</t>
        </is>
      </c>
    </row>
    <row r="72">
      <c r="A72" s="3" t="inlineStr">
        <is>
          <t>Changes in Carrying Value of Assets and Liabilities, Net [Abstract]</t>
        </is>
      </c>
    </row>
    <row r="73">
      <c r="A73" s="4" t="inlineStr">
        <is>
          <t>Real estate assets held for sale, net</t>
        </is>
      </c>
      <c r="B73" s="5" t="n">
        <v>0</v>
      </c>
      <c r="C73" s="5" t="n">
        <v>14009</v>
      </c>
      <c r="D73" s="5" t="n">
        <v>-13184</v>
      </c>
      <c r="E73" s="5" t="n">
        <v>8757</v>
      </c>
    </row>
    <row r="74">
      <c r="A74" s="4" t="inlineStr">
        <is>
          <t>Cash and cash equivalents</t>
        </is>
      </c>
      <c r="B74" s="5" t="n">
        <v>0</v>
      </c>
      <c r="C74" s="5" t="n">
        <v>0</v>
      </c>
      <c r="D74" s="5" t="n">
        <v>0</v>
      </c>
      <c r="E74" s="5" t="n">
        <v>0</v>
      </c>
    </row>
    <row r="75">
      <c r="A75" s="4" t="inlineStr">
        <is>
          <t>Restricted cash</t>
        </is>
      </c>
      <c r="B75" s="5" t="n">
        <v>0</v>
      </c>
      <c r="C75" s="5" t="n">
        <v>0</v>
      </c>
      <c r="D75" s="5" t="n">
        <v>0</v>
      </c>
      <c r="E75" s="5" t="n">
        <v>0</v>
      </c>
    </row>
    <row r="76">
      <c r="A76" s="4" t="inlineStr">
        <is>
          <t>Other assets</t>
        </is>
      </c>
      <c r="B76" s="5" t="n">
        <v>-1091</v>
      </c>
      <c r="C76" s="5" t="n">
        <v>1484</v>
      </c>
      <c r="D76" s="5" t="n">
        <v>-762</v>
      </c>
      <c r="E76" s="5" t="n">
        <v>4040</v>
      </c>
    </row>
    <row r="77">
      <c r="A77" s="4" t="inlineStr">
        <is>
          <t>Total assets</t>
        </is>
      </c>
      <c r="B77" s="5" t="n">
        <v>-1091</v>
      </c>
      <c r="C77" s="5" t="n">
        <v>15493</v>
      </c>
      <c r="D77" s="5" t="n">
        <v>-13946</v>
      </c>
      <c r="E77" s="5" t="n">
        <v>12797</v>
      </c>
    </row>
    <row r="78">
      <c r="A78" s="4" t="inlineStr">
        <is>
          <t>Accounts payable and accrued expenses</t>
        </is>
      </c>
      <c r="B78" s="5" t="n">
        <v>30</v>
      </c>
      <c r="C78" s="5" t="n">
        <v>820</v>
      </c>
      <c r="D78" s="5" t="n">
        <v>423</v>
      </c>
      <c r="E78" s="5" t="n">
        <v>1047</v>
      </c>
    </row>
    <row r="79">
      <c r="A79" s="4" t="inlineStr">
        <is>
          <t>Accrued liquidation costs</t>
        </is>
      </c>
      <c r="B79" s="5" t="n">
        <v>-2132</v>
      </c>
      <c r="C79" s="5" t="n">
        <v>3498</v>
      </c>
      <c r="D79" s="5" t="n">
        <v>-12887</v>
      </c>
      <c r="E79" s="5" t="n">
        <v>6240</v>
      </c>
    </row>
    <row r="80">
      <c r="A80" s="4" t="inlineStr">
        <is>
          <t>Total liabilities</t>
        </is>
      </c>
      <c r="B80" s="5" t="n">
        <v>-2102</v>
      </c>
      <c r="C80" s="5" t="n">
        <v>4318</v>
      </c>
      <c r="D80" s="5" t="n">
        <v>-12464</v>
      </c>
      <c r="E80" s="5" t="n">
        <v>7287</v>
      </c>
    </row>
    <row r="81">
      <c r="A81" s="4" t="inlineStr">
        <is>
          <t>Change in carrying value of assets and liabilities, net</t>
        </is>
      </c>
      <c r="B81" s="6" t="n">
        <v>1011</v>
      </c>
      <c r="C81" s="6" t="n">
        <v>11175</v>
      </c>
      <c r="D81" s="6" t="n">
        <v>-1482</v>
      </c>
      <c r="E81" s="6" t="n">
        <v>55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39" customWidth="1" min="2" max="2"/>
    <col width="31" customWidth="1" min="3" max="3"/>
    <col width="21" customWidth="1" min="4" max="4"/>
    <col width="21" customWidth="1" min="5" max="5"/>
    <col width="21" customWidth="1" min="6" max="6"/>
  </cols>
  <sheetData>
    <row r="1">
      <c r="A1" s="1" t="inlineStr">
        <is>
          <t>Credit Agreements (Details)</t>
        </is>
      </c>
      <c r="B1" s="2" t="inlineStr">
        <is>
          <t>Feb. 11, 2021USD ($)SubsidiaryProperty</t>
        </is>
      </c>
      <c r="C1" s="2" t="inlineStr">
        <is>
          <t>Jun. 19, 2020USD ($)Subsidiary</t>
        </is>
      </c>
      <c r="D1" s="2" t="inlineStr">
        <is>
          <t>Mar. 31, 2021USD ($)</t>
        </is>
      </c>
      <c r="E1" s="2" t="inlineStr">
        <is>
          <t>Jun. 30, 2020USD ($)</t>
        </is>
      </c>
      <c r="F1" s="2" t="inlineStr">
        <is>
          <t>Apr. 20, 2020USD ($)</t>
        </is>
      </c>
    </row>
    <row r="2">
      <c r="A2" s="3" t="inlineStr">
        <is>
          <t>Line of Credit [Abstract]</t>
        </is>
      </c>
    </row>
    <row r="3">
      <c r="A3" s="4" t="inlineStr">
        <is>
          <t>Line of credit, maximum capacity</t>
        </is>
      </c>
      <c r="C3" s="6" t="n">
        <v>25000000</v>
      </c>
    </row>
    <row r="4">
      <c r="A4" s="4" t="inlineStr">
        <is>
          <t>Interest reserve</t>
        </is>
      </c>
      <c r="D4" s="6" t="n">
        <v>1750000</v>
      </c>
      <c r="E4" s="6" t="n">
        <v>1750000</v>
      </c>
    </row>
    <row r="5">
      <c r="A5" s="4" t="inlineStr">
        <is>
          <t>Paycheck Protection Program Loans [Member]</t>
        </is>
      </c>
    </row>
    <row r="6">
      <c r="A6" s="3" t="inlineStr">
        <is>
          <t>Line of Credit [Abstract]</t>
        </is>
      </c>
    </row>
    <row r="7">
      <c r="A7" s="4" t="inlineStr">
        <is>
          <t>Percentage of loan balance expected to be forgiven</t>
        </is>
      </c>
      <c r="D7" s="4" t="inlineStr">
        <is>
          <t>100.00%</t>
        </is>
      </c>
    </row>
    <row r="8">
      <c r="A8" s="4" t="inlineStr">
        <is>
          <t>Accrued loan balance</t>
        </is>
      </c>
      <c r="D8" s="6" t="n">
        <v>0</v>
      </c>
    </row>
    <row r="9">
      <c r="A9" s="4" t="inlineStr">
        <is>
          <t>New Revolving Credit Facility [Member]</t>
        </is>
      </c>
    </row>
    <row r="10">
      <c r="A10" s="3" t="inlineStr">
        <is>
          <t>Line of Credit [Abstract]</t>
        </is>
      </c>
    </row>
    <row r="11">
      <c r="A11" s="4" t="inlineStr">
        <is>
          <t>Number of wholly-owned subsidiaries | Subsidiary</t>
        </is>
      </c>
      <c r="C11" s="5" t="n">
        <v>2</v>
      </c>
    </row>
    <row r="12">
      <c r="A12" s="4" t="inlineStr">
        <is>
          <t>Line of credit availability before amendment</t>
        </is>
      </c>
      <c r="D12" s="6" t="n">
        <v>100000</v>
      </c>
    </row>
    <row r="13">
      <c r="A13" s="4" t="inlineStr">
        <is>
          <t>Line of credit, maturity date</t>
        </is>
      </c>
      <c r="D13" s="4" t="inlineStr">
        <is>
          <t>Jun. 19,
		2022</t>
        </is>
      </c>
    </row>
    <row r="14">
      <c r="A14" s="4" t="inlineStr">
        <is>
          <t>Line of credit, optional extension period</t>
        </is>
      </c>
      <c r="C14" s="4" t="inlineStr">
        <is>
          <t>1 year</t>
        </is>
      </c>
    </row>
    <row r="15">
      <c r="A15" s="4" t="inlineStr">
        <is>
          <t>Interest reserve</t>
        </is>
      </c>
      <c r="C15" s="6" t="n">
        <v>1750000</v>
      </c>
    </row>
    <row r="16">
      <c r="A16" s="4" t="inlineStr">
        <is>
          <t>Interest rate percentage</t>
        </is>
      </c>
      <c r="C16" s="4" t="inlineStr">
        <is>
          <t>3.50%</t>
        </is>
      </c>
    </row>
    <row r="17">
      <c r="A17" s="4" t="inlineStr">
        <is>
          <t>Cash deposit balance</t>
        </is>
      </c>
      <c r="C17" s="6" t="n">
        <v>20000000</v>
      </c>
    </row>
    <row r="18">
      <c r="A18" s="4" t="inlineStr">
        <is>
          <t>Percentage of non-compliance fee</t>
        </is>
      </c>
      <c r="C18" s="4" t="inlineStr">
        <is>
          <t>2.00%</t>
        </is>
      </c>
    </row>
    <row r="19">
      <c r="A19" s="4" t="inlineStr">
        <is>
          <t>Period allowed for adding additional borrowers and properties as collateral</t>
        </is>
      </c>
      <c r="D19" s="4" t="inlineStr">
        <is>
          <t>60 days</t>
        </is>
      </c>
    </row>
    <row r="20">
      <c r="A20" s="4" t="inlineStr">
        <is>
          <t>Amended Revolving Credit Facility [Member]</t>
        </is>
      </c>
    </row>
    <row r="21">
      <c r="A21" s="3" t="inlineStr">
        <is>
          <t>Line of Credit [Abstract]</t>
        </is>
      </c>
    </row>
    <row r="22">
      <c r="A22" s="4" t="inlineStr">
        <is>
          <t>Line of credit availability</t>
        </is>
      </c>
      <c r="B22" s="6" t="n">
        <v>25000000</v>
      </c>
    </row>
    <row r="23">
      <c r="A23" s="4" t="inlineStr">
        <is>
          <t>Line of credit, maturity date</t>
        </is>
      </c>
      <c r="D23" s="4" t="inlineStr">
        <is>
          <t>Jan. 31,
		2023</t>
        </is>
      </c>
    </row>
    <row r="24">
      <c r="A24" s="4" t="inlineStr">
        <is>
          <t>Line of credit, optional extension period</t>
        </is>
      </c>
      <c r="B24" s="4" t="inlineStr">
        <is>
          <t>1 year</t>
        </is>
      </c>
    </row>
    <row r="25">
      <c r="A25" s="4" t="inlineStr">
        <is>
          <t>Number of wholly-owned subsidiaries added as co-borrowers | Subsidiary</t>
        </is>
      </c>
      <c r="B25" s="5" t="n">
        <v>2</v>
      </c>
    </row>
    <row r="26">
      <c r="A26" s="4" t="inlineStr">
        <is>
          <t>Number of properties added as replacement collateral | Property</t>
        </is>
      </c>
      <c r="B26" s="5" t="n">
        <v>2</v>
      </c>
    </row>
    <row r="27">
      <c r="A27" s="4" t="inlineStr">
        <is>
          <t>Revolving Line of Credit [Member]</t>
        </is>
      </c>
    </row>
    <row r="28">
      <c r="A28" s="3" t="inlineStr">
        <is>
          <t>Line of Credit [Abstract]</t>
        </is>
      </c>
    </row>
    <row r="29">
      <c r="A29" s="4" t="inlineStr">
        <is>
          <t>Line of credit outstanding</t>
        </is>
      </c>
      <c r="D29" s="6" t="n">
        <v>0</v>
      </c>
      <c r="E29" s="6" t="n">
        <v>0</v>
      </c>
    </row>
    <row r="30">
      <c r="A30" s="4" t="inlineStr">
        <is>
          <t>Wind-Down Entity [Member] | Paycheck Protection Program Loans [Member]</t>
        </is>
      </c>
    </row>
    <row r="31">
      <c r="A31" s="3" t="inlineStr">
        <is>
          <t>Line of Credit [Abstract]</t>
        </is>
      </c>
    </row>
    <row r="32">
      <c r="A32" s="4" t="inlineStr">
        <is>
          <t>Interest rate percentage</t>
        </is>
      </c>
      <c r="F32" s="4" t="inlineStr">
        <is>
          <t>1.00%</t>
        </is>
      </c>
    </row>
    <row r="33">
      <c r="A33" s="4" t="inlineStr">
        <is>
          <t>Face amount of debt</t>
        </is>
      </c>
      <c r="F33" s="6" t="n">
        <v>324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9 Months Ended</t>
        </is>
      </c>
    </row>
    <row r="2">
      <c r="B2" s="2" t="inlineStr">
        <is>
          <t>Mar. 31, 2021</t>
        </is>
      </c>
      <c r="C2" s="2" t="inlineStr">
        <is>
          <t>Mar. 31, 2020</t>
        </is>
      </c>
    </row>
    <row r="3">
      <c r="A3" s="4" t="inlineStr">
        <is>
          <t>Class A [Member]</t>
        </is>
      </c>
    </row>
    <row r="4">
      <c r="A4" s="3" t="inlineStr">
        <is>
          <t>Liquidation Trust Interests [Abstract]</t>
        </is>
      </c>
    </row>
    <row r="5">
      <c r="A5" s="4" t="inlineStr">
        <is>
          <t>Outstanding at beginning of period (in shares)</t>
        </is>
      </c>
      <c r="B5" s="5" t="n">
        <v>11518232</v>
      </c>
      <c r="C5" s="5" t="n">
        <v>11433623</v>
      </c>
    </row>
    <row r="6">
      <c r="A6" s="4" t="inlineStr">
        <is>
          <t>Allowed claims (in shares)</t>
        </is>
      </c>
      <c r="B6" s="5" t="n">
        <v>10367</v>
      </c>
      <c r="C6" s="5" t="n">
        <v>85743</v>
      </c>
    </row>
    <row r="7">
      <c r="A7" s="4" t="inlineStr">
        <is>
          <t>5% enhancement for certain allowed claims (in shares)</t>
        </is>
      </c>
      <c r="B7" s="5" t="n">
        <v>182</v>
      </c>
      <c r="C7" s="5" t="n">
        <v>459</v>
      </c>
    </row>
    <row r="8">
      <c r="A8" s="4" t="inlineStr">
        <is>
          <t>Settlement of claims by cancelling Liquidation Trust Interests (in shares)</t>
        </is>
      </c>
      <c r="B8" s="5" t="n">
        <v>-15121</v>
      </c>
      <c r="C8" s="5" t="n">
        <v>-3640</v>
      </c>
    </row>
    <row r="9">
      <c r="A9" s="4" t="inlineStr">
        <is>
          <t>Duplicate claim allowed in error (in shares)</t>
        </is>
      </c>
      <c r="B9" s="5" t="n">
        <v>0</v>
      </c>
      <c r="C9" s="5" t="n">
        <v>-84</v>
      </c>
    </row>
    <row r="10">
      <c r="A10" s="4" t="inlineStr">
        <is>
          <t>Outstanding at end of period (in shares)</t>
        </is>
      </c>
      <c r="B10" s="5" t="n">
        <v>11513660</v>
      </c>
      <c r="C10" s="5" t="n">
        <v>11516101</v>
      </c>
    </row>
    <row r="11">
      <c r="A11" s="4" t="inlineStr">
        <is>
          <t>Percentage of enhancement for certain allowed claims</t>
        </is>
      </c>
      <c r="B11" s="4" t="inlineStr">
        <is>
          <t>5.00%</t>
        </is>
      </c>
      <c r="C11" s="4" t="inlineStr">
        <is>
          <t>5.00%</t>
        </is>
      </c>
    </row>
    <row r="12">
      <c r="A12" s="4" t="inlineStr">
        <is>
          <t>Held by qualifying victims (in shares)</t>
        </is>
      </c>
      <c r="B12" s="5" t="n">
        <v>11439782</v>
      </c>
    </row>
    <row r="13">
      <c r="A13" s="3" t="inlineStr">
        <is>
          <t>Unresolved Claims Relating to Liquidation Trust Interests [Abstract]</t>
        </is>
      </c>
    </row>
    <row r="14">
      <c r="A14" s="4" t="inlineStr">
        <is>
          <t>Outstanding at beginning of period (in shares)</t>
        </is>
      </c>
      <c r="B14" s="5" t="n">
        <v>193559</v>
      </c>
      <c r="C14" s="5" t="n">
        <v>482734</v>
      </c>
    </row>
    <row r="15">
      <c r="A15" s="4" t="inlineStr">
        <is>
          <t>Allowed claims (in shares)</t>
        </is>
      </c>
      <c r="B15" s="5" t="n">
        <v>-10367</v>
      </c>
      <c r="C15" s="5" t="n">
        <v>-85743</v>
      </c>
    </row>
    <row r="16">
      <c r="A16" s="4" t="inlineStr">
        <is>
          <t>5% enhancement for certain allowed claims (in shares)</t>
        </is>
      </c>
      <c r="B16" s="5" t="n">
        <v>-32</v>
      </c>
      <c r="C16" s="5" t="n">
        <v>0</v>
      </c>
    </row>
    <row r="17">
      <c r="A17" s="4" t="inlineStr">
        <is>
          <t>Disallowed claims (in shares)</t>
        </is>
      </c>
      <c r="B17" s="5" t="n">
        <v>-44372</v>
      </c>
      <c r="C17" s="5" t="n">
        <v>-122433</v>
      </c>
    </row>
    <row r="18">
      <c r="A18" s="4" t="inlineStr">
        <is>
          <t>Outstanding at end of period (in shares)</t>
        </is>
      </c>
      <c r="B18" s="5" t="n">
        <v>138788</v>
      </c>
      <c r="C18" s="5" t="n">
        <v>274558</v>
      </c>
    </row>
    <row r="19">
      <c r="A19" s="4" t="inlineStr">
        <is>
          <t>Percentage of enhancement for certain allowed claims</t>
        </is>
      </c>
      <c r="B19" s="4" t="inlineStr">
        <is>
          <t>5.00%</t>
        </is>
      </c>
      <c r="C19" s="4" t="inlineStr">
        <is>
          <t>5.00%</t>
        </is>
      </c>
    </row>
    <row r="20">
      <c r="A20" s="4" t="inlineStr">
        <is>
          <t>Unresolved claims held by qualifying victims (in shares)</t>
        </is>
      </c>
      <c r="B20" s="5" t="n">
        <v>24760</v>
      </c>
    </row>
    <row r="21">
      <c r="A21" s="4" t="inlineStr">
        <is>
          <t>Class B [Member]</t>
        </is>
      </c>
    </row>
    <row r="22">
      <c r="A22" s="3" t="inlineStr">
        <is>
          <t>Liquidation Trust Interests [Abstract]</t>
        </is>
      </c>
    </row>
    <row r="23">
      <c r="A23" s="4" t="inlineStr">
        <is>
          <t>Outstanding at beginning of period (in shares)</t>
        </is>
      </c>
      <c r="B23" s="5" t="n">
        <v>675558</v>
      </c>
      <c r="C23" s="5" t="n">
        <v>655261</v>
      </c>
    </row>
    <row r="24">
      <c r="A24" s="4" t="inlineStr">
        <is>
          <t>Allowed claims (in shares)</t>
        </is>
      </c>
      <c r="B24" s="5" t="n">
        <v>1133</v>
      </c>
      <c r="C24" s="5" t="n">
        <v>21334</v>
      </c>
    </row>
    <row r="25">
      <c r="A25" s="4" t="inlineStr">
        <is>
          <t>5% enhancement for certain allowed claims (in shares)</t>
        </is>
      </c>
      <c r="B25" s="5" t="n">
        <v>56</v>
      </c>
      <c r="C25" s="5" t="n">
        <v>5</v>
      </c>
    </row>
    <row r="26">
      <c r="A26" s="4" t="inlineStr">
        <is>
          <t>Settlement of claims by cancelling Liquidation Trust Interests (in shares)</t>
        </is>
      </c>
      <c r="B26" s="5" t="n">
        <v>-435</v>
      </c>
      <c r="C26" s="5" t="n">
        <v>-891</v>
      </c>
    </row>
    <row r="27">
      <c r="A27" s="4" t="inlineStr">
        <is>
          <t>Duplicate claim allowed in error (in shares)</t>
        </is>
      </c>
      <c r="B27" s="5" t="n">
        <v>0</v>
      </c>
      <c r="C27" s="5" t="n">
        <v>0</v>
      </c>
    </row>
    <row r="28">
      <c r="A28" s="4" t="inlineStr">
        <is>
          <t>Outstanding at end of period (in shares)</t>
        </is>
      </c>
      <c r="B28" s="5" t="n">
        <v>676312</v>
      </c>
      <c r="C28" s="5" t="n">
        <v>675709</v>
      </c>
    </row>
    <row r="29">
      <c r="A29" s="4" t="inlineStr">
        <is>
          <t>Percentage of enhancement for certain allowed claims</t>
        </is>
      </c>
      <c r="B29" s="4" t="inlineStr">
        <is>
          <t>5.00%</t>
        </is>
      </c>
      <c r="C29" s="4" t="inlineStr">
        <is>
          <t>5.00%</t>
        </is>
      </c>
    </row>
    <row r="30">
      <c r="A30" s="3" t="inlineStr">
        <is>
          <t>Unresolved Claims Relating to Liquidation Trust Interests [Abstract]</t>
        </is>
      </c>
    </row>
    <row r="31">
      <c r="A31" s="4" t="inlineStr">
        <is>
          <t>Outstanding at beginning of period (in shares)</t>
        </is>
      </c>
      <c r="B31" s="5" t="n">
        <v>7118</v>
      </c>
      <c r="C31" s="5" t="n">
        <v>34697</v>
      </c>
    </row>
    <row r="32">
      <c r="A32" s="4" t="inlineStr">
        <is>
          <t>Allowed claims (in shares)</t>
        </is>
      </c>
      <c r="B32" s="5" t="n">
        <v>-1133</v>
      </c>
      <c r="C32" s="5" t="n">
        <v>-21334</v>
      </c>
    </row>
    <row r="33">
      <c r="A33" s="4" t="inlineStr">
        <is>
          <t>5% enhancement for certain allowed claims (in shares)</t>
        </is>
      </c>
      <c r="B33" s="5" t="n">
        <v>0</v>
      </c>
      <c r="C33" s="5" t="n">
        <v>0</v>
      </c>
    </row>
    <row r="34">
      <c r="A34" s="4" t="inlineStr">
        <is>
          <t>Disallowed claims (in shares)</t>
        </is>
      </c>
      <c r="B34" s="5" t="n">
        <v>-974</v>
      </c>
      <c r="C34" s="5" t="n">
        <v>-5406</v>
      </c>
    </row>
    <row r="35">
      <c r="A35" s="4" t="inlineStr">
        <is>
          <t>Outstanding at end of period (in shares)</t>
        </is>
      </c>
      <c r="B35" s="5" t="n">
        <v>5011</v>
      </c>
      <c r="C35" s="5" t="n">
        <v>7957</v>
      </c>
    </row>
    <row r="36">
      <c r="A36" s="4" t="inlineStr">
        <is>
          <t>Percentage of enhancement for certain allowed claims</t>
        </is>
      </c>
      <c r="B36" s="4" t="inlineStr">
        <is>
          <t>5.00%</t>
        </is>
      </c>
      <c r="C36" s="4" t="inlineStr">
        <is>
          <t>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istributions (Details) - USD ($) $ / shares in Units, $ in Thousands</t>
        </is>
      </c>
      <c r="B1" s="2" t="inlineStr">
        <is>
          <t>Jan. 27, 2021</t>
        </is>
      </c>
      <c r="C1" s="2" t="inlineStr">
        <is>
          <t>Jan. 07, 2021</t>
        </is>
      </c>
      <c r="D1" s="2" t="inlineStr">
        <is>
          <t>Nov. 06, 2020</t>
        </is>
      </c>
      <c r="E1" s="2" t="inlineStr">
        <is>
          <t>Oct. 19, 2020</t>
        </is>
      </c>
      <c r="F1" s="2" t="inlineStr">
        <is>
          <t>Jul. 16, 2020</t>
        </is>
      </c>
      <c r="G1" s="2" t="inlineStr">
        <is>
          <t>Jul. 13, 2020</t>
        </is>
      </c>
      <c r="H1" s="2" t="inlineStr">
        <is>
          <t>Apr. 10, 2020</t>
        </is>
      </c>
      <c r="I1" s="2" t="inlineStr">
        <is>
          <t>Mar. 31, 2020</t>
        </is>
      </c>
      <c r="J1" s="2" t="inlineStr">
        <is>
          <t>Jan. 10, 2020</t>
        </is>
      </c>
      <c r="K1" s="2" t="inlineStr">
        <is>
          <t>Jan. 02, 2020</t>
        </is>
      </c>
      <c r="L1" s="2" t="inlineStr">
        <is>
          <t>Mar. 31, 2021</t>
        </is>
      </c>
      <c r="M1" s="2" t="inlineStr">
        <is>
          <t>Mar. 31, 2020</t>
        </is>
      </c>
      <c r="N1" s="2" t="inlineStr">
        <is>
          <t>Mar. 31, 2021</t>
        </is>
      </c>
      <c r="O1" s="2" t="inlineStr">
        <is>
          <t>Mar. 31, 2020</t>
        </is>
      </c>
      <c r="P1" s="2" t="inlineStr">
        <is>
          <t>Jan. 28, 2021</t>
        </is>
      </c>
      <c r="Q1" s="2" t="inlineStr">
        <is>
          <t>Nov. 03, 2020</t>
        </is>
      </c>
      <c r="R1" s="2" t="inlineStr">
        <is>
          <t>Aug. 25, 2020</t>
        </is>
      </c>
    </row>
    <row r="2">
      <c r="A2" s="3" t="inlineStr">
        <is>
          <t>Distributions [Abstract]</t>
        </is>
      </c>
    </row>
    <row r="3">
      <c r="A3" s="4" t="inlineStr">
        <is>
          <t>Disallowed or cancelled claims, cash released from restricted cash account</t>
        </is>
      </c>
      <c r="L3" s="6" t="n">
        <v>47</v>
      </c>
      <c r="M3" s="6" t="n">
        <v>749</v>
      </c>
      <c r="N3" s="6" t="n">
        <v>379</v>
      </c>
      <c r="O3" s="6" t="n">
        <v>826</v>
      </c>
    </row>
    <row r="4">
      <c r="A4" s="4" t="inlineStr">
        <is>
          <t>Amount received from distribution checks returned or not cashed</t>
        </is>
      </c>
      <c r="L4" s="6" t="n">
        <v>197</v>
      </c>
      <c r="M4" s="5" t="n">
        <v>37</v>
      </c>
      <c r="N4" s="6" t="n">
        <v>431</v>
      </c>
      <c r="O4" s="5" t="n">
        <v>149</v>
      </c>
    </row>
    <row r="5">
      <c r="A5" s="4" t="inlineStr">
        <is>
          <t>All Net Note Claims [Member]</t>
        </is>
      </c>
    </row>
    <row r="6">
      <c r="A6" s="3" t="inlineStr">
        <is>
          <t>Distributions [Abstract]</t>
        </is>
      </c>
    </row>
    <row r="7">
      <c r="A7" s="4" t="inlineStr">
        <is>
          <t>Interest, fixed rate</t>
        </is>
      </c>
      <c r="L7" s="4" t="inlineStr">
        <is>
          <t>10.00%</t>
        </is>
      </c>
      <c r="N7" s="4" t="inlineStr">
        <is>
          <t>10.00%</t>
        </is>
      </c>
    </row>
    <row r="8">
      <c r="A8" s="4" t="inlineStr">
        <is>
          <t>Class A [Member]</t>
        </is>
      </c>
    </row>
    <row r="9">
      <c r="A9" s="3" t="inlineStr">
        <is>
          <t>Distributions [Abstract]</t>
        </is>
      </c>
    </row>
    <row r="10">
      <c r="A10" s="4" t="inlineStr">
        <is>
          <t>Preferential distributions payable per interest (in dollars per share)</t>
        </is>
      </c>
      <c r="L10" s="6" t="n">
        <v>75</v>
      </c>
      <c r="N10" s="6" t="n">
        <v>75</v>
      </c>
    </row>
    <row r="11">
      <c r="A11" s="4" t="inlineStr">
        <is>
          <t>Distributions declared</t>
        </is>
      </c>
      <c r="C11" s="6" t="n">
        <v>50005</v>
      </c>
      <c r="E11" s="6" t="n">
        <v>29957</v>
      </c>
      <c r="G11" s="6" t="n">
        <v>29934</v>
      </c>
      <c r="I11" s="6" t="n">
        <v>25000</v>
      </c>
      <c r="K11" s="6" t="n">
        <v>53426</v>
      </c>
    </row>
    <row r="12">
      <c r="A12" s="4" t="inlineStr">
        <is>
          <t>Distributions declared per interest (in dollars per share)</t>
        </is>
      </c>
      <c r="C12" s="8" t="n">
        <v>4.28</v>
      </c>
      <c r="E12" s="8" t="n">
        <v>2.56</v>
      </c>
      <c r="G12" s="8" t="n">
        <v>2.56</v>
      </c>
      <c r="I12" s="8" t="n">
        <v>2.12</v>
      </c>
      <c r="K12" s="8" t="n">
        <v>4.5</v>
      </c>
    </row>
    <row r="13">
      <c r="A13" s="4" t="inlineStr">
        <is>
          <t>Initial distributions paid</t>
        </is>
      </c>
      <c r="B13" s="6" t="n">
        <v>48665</v>
      </c>
      <c r="D13" s="6" t="n">
        <v>29204</v>
      </c>
      <c r="F13" s="6" t="n">
        <v>29201</v>
      </c>
      <c r="H13" s="6" t="n">
        <v>24193</v>
      </c>
      <c r="J13" s="6" t="n">
        <v>51188</v>
      </c>
      <c r="L13" s="6" t="n">
        <v>229</v>
      </c>
      <c r="M13" s="6" t="n">
        <v>495</v>
      </c>
      <c r="N13" s="6" t="n">
        <v>351</v>
      </c>
      <c r="O13" s="6" t="n">
        <v>606</v>
      </c>
    </row>
    <row r="14">
      <c r="A14" s="4" t="inlineStr">
        <is>
          <t>Deposit made into restricted cash account for distributions</t>
        </is>
      </c>
      <c r="H14" s="6" t="n">
        <v>807</v>
      </c>
      <c r="J14" s="6" t="n">
        <v>2238</v>
      </c>
      <c r="P14" s="6" t="n">
        <v>1340</v>
      </c>
      <c r="Q14" s="6" t="n">
        <v>753</v>
      </c>
      <c r="R14" s="6" t="n">
        <v>733</v>
      </c>
    </row>
    <row r="15">
      <c r="A15" s="4" t="inlineStr">
        <is>
          <t>Class B [Member]</t>
        </is>
      </c>
    </row>
    <row r="16">
      <c r="A16" s="3" t="inlineStr">
        <is>
          <t>Distributions [Abstract]</t>
        </is>
      </c>
    </row>
    <row r="17">
      <c r="A17" s="4" t="inlineStr">
        <is>
          <t>Preferential distributions payable per interest (in dollars per share)</t>
        </is>
      </c>
      <c r="L17" s="6" t="n">
        <v>75</v>
      </c>
      <c r="N17" s="6" t="n">
        <v>75</v>
      </c>
    </row>
    <row r="18">
      <c r="A18" s="4" t="inlineStr">
        <is>
          <t>Subordinated preferential distributions payable per interest (in dollars per share)</t>
        </is>
      </c>
      <c r="L18" s="6" t="n">
        <v>75</v>
      </c>
      <c r="N18" s="6" t="n">
        <v>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2" customWidth="1" min="2" max="2"/>
    <col width="26" customWidth="1" min="3" max="3"/>
    <col width="21" customWidth="1" min="4" max="4"/>
    <col width="26" customWidth="1" min="5" max="5"/>
    <col width="21" customWidth="1" min="6" max="6"/>
    <col width="21" customWidth="1" min="7" max="7"/>
  </cols>
  <sheetData>
    <row r="1">
      <c r="A1" s="1" t="inlineStr">
        <is>
          <t>Related Party Transactions (Details) $ in Thousands</t>
        </is>
      </c>
      <c r="B1" s="2" t="inlineStr">
        <is>
          <t>1 Months Ended</t>
        </is>
      </c>
      <c r="C1" s="2" t="inlineStr">
        <is>
          <t>3 Months Ended</t>
        </is>
      </c>
      <c r="E1" s="2" t="inlineStr">
        <is>
          <t>9 Months Ended</t>
        </is>
      </c>
    </row>
    <row r="2">
      <c r="B2" s="2" t="inlineStr">
        <is>
          <t>Nov. 30, 2019Contract</t>
        </is>
      </c>
      <c r="C2" s="2" t="inlineStr">
        <is>
          <t>Mar. 31, 2021USD ($)Asset</t>
        </is>
      </c>
      <c r="D2" s="2" t="inlineStr">
        <is>
          <t>Mar. 31, 2020USD ($)</t>
        </is>
      </c>
      <c r="E2" s="2" t="inlineStr">
        <is>
          <t>Mar. 31, 2021USD ($)Asset</t>
        </is>
      </c>
      <c r="F2" s="2" t="inlineStr">
        <is>
          <t>Mar. 31, 2020USD ($)</t>
        </is>
      </c>
      <c r="G2" s="2" t="inlineStr">
        <is>
          <t>Jun. 30, 2020USD ($)</t>
        </is>
      </c>
    </row>
    <row r="3">
      <c r="A3" s="4" t="inlineStr">
        <is>
          <t>Executive Officer [Member]</t>
        </is>
      </c>
    </row>
    <row r="4">
      <c r="A4" s="3" t="inlineStr">
        <is>
          <t>Related Parties Transactions [Abstract]</t>
        </is>
      </c>
    </row>
    <row r="5">
      <c r="A5" s="4" t="inlineStr">
        <is>
          <t>Accrued amount due to officers</t>
        </is>
      </c>
      <c r="C5" s="6" t="n">
        <v>3040</v>
      </c>
      <c r="E5" s="6" t="n">
        <v>3040</v>
      </c>
      <c r="G5" s="6" t="n">
        <v>3840</v>
      </c>
    </row>
    <row r="6">
      <c r="A6" s="4" t="inlineStr">
        <is>
          <t>Payments for bonuses</t>
        </is>
      </c>
      <c r="C6" s="5" t="n">
        <v>1025</v>
      </c>
      <c r="D6" s="6" t="n">
        <v>831</v>
      </c>
      <c r="E6" s="6" t="n">
        <v>1025</v>
      </c>
      <c r="F6" s="6" t="n">
        <v>831</v>
      </c>
    </row>
    <row r="7">
      <c r="A7" s="4" t="inlineStr">
        <is>
          <t>Liquidation Trustee [Member]</t>
        </is>
      </c>
    </row>
    <row r="8">
      <c r="A8" s="3" t="inlineStr">
        <is>
          <t>Related Parties Transactions [Abstract]</t>
        </is>
      </c>
    </row>
    <row r="9">
      <c r="A9" s="4" t="inlineStr">
        <is>
          <t>Percentage entitled to receive from total gross amount recovered</t>
        </is>
      </c>
      <c r="E9" s="4" t="inlineStr">
        <is>
          <t>5.00%</t>
        </is>
      </c>
    </row>
    <row r="10">
      <c r="A10" s="4" t="inlineStr">
        <is>
          <t>Accrued amount due to related party</t>
        </is>
      </c>
      <c r="C10" s="5" t="n">
        <v>72</v>
      </c>
      <c r="D10" s="5" t="n">
        <v>59</v>
      </c>
      <c r="E10" s="6" t="n">
        <v>462</v>
      </c>
      <c r="F10" s="5" t="n">
        <v>238</v>
      </c>
    </row>
    <row r="11">
      <c r="A11" s="4" t="inlineStr">
        <is>
          <t>Amount payable to related party</t>
        </is>
      </c>
      <c r="C11" s="5" t="n">
        <v>90</v>
      </c>
      <c r="E11" s="5" t="n">
        <v>90</v>
      </c>
      <c r="G11" s="5" t="n">
        <v>119</v>
      </c>
    </row>
    <row r="12">
      <c r="A12" s="4" t="inlineStr">
        <is>
          <t>Amount paid under contract</t>
        </is>
      </c>
      <c r="C12" s="6" t="n">
        <v>0</v>
      </c>
      <c r="D12" s="5" t="n">
        <v>0</v>
      </c>
      <c r="E12" s="6" t="n">
        <v>491</v>
      </c>
      <c r="F12" s="5" t="n">
        <v>0</v>
      </c>
    </row>
    <row r="13">
      <c r="A13" s="4" t="inlineStr">
        <is>
          <t>G3 Group LA [Member] | Single-Family Homes [Member]</t>
        </is>
      </c>
    </row>
    <row r="14">
      <c r="A14" s="3" t="inlineStr">
        <is>
          <t>Related Parties Transactions [Abstract]</t>
        </is>
      </c>
    </row>
    <row r="15">
      <c r="A15" s="4" t="inlineStr">
        <is>
          <t>Number of real estate assets under contract for development | Asset</t>
        </is>
      </c>
      <c r="C15" s="5" t="n">
        <v>1</v>
      </c>
      <c r="E15" s="5" t="n">
        <v>1</v>
      </c>
    </row>
    <row r="16">
      <c r="A16" s="4" t="inlineStr">
        <is>
          <t>Number of construction contracts assumed by buyer | Contract</t>
        </is>
      </c>
      <c r="B16" s="5" t="n">
        <v>1</v>
      </c>
    </row>
    <row r="17">
      <c r="A17" s="4" t="inlineStr">
        <is>
          <t>Amount payable to related party</t>
        </is>
      </c>
      <c r="C17" s="6" t="n">
        <v>5845</v>
      </c>
      <c r="E17" s="6" t="n">
        <v>5845</v>
      </c>
      <c r="G17" s="5" t="n">
        <v>8133</v>
      </c>
    </row>
    <row r="18">
      <c r="A18" s="4" t="inlineStr">
        <is>
          <t>Amount paid under contract</t>
        </is>
      </c>
      <c r="C18" s="5" t="n">
        <v>1496</v>
      </c>
      <c r="D18" s="5" t="n">
        <v>2877</v>
      </c>
      <c r="E18" s="5" t="n">
        <v>5887</v>
      </c>
      <c r="F18" s="5" t="n">
        <v>8801</v>
      </c>
    </row>
    <row r="19">
      <c r="A19" s="4" t="inlineStr">
        <is>
          <t>Akerman LLP [Member]</t>
        </is>
      </c>
    </row>
    <row r="20">
      <c r="A20" s="3" t="inlineStr">
        <is>
          <t>Related Parties Transactions [Abstract]</t>
        </is>
      </c>
    </row>
    <row r="21">
      <c r="A21" s="4" t="inlineStr">
        <is>
          <t>Amount payable to related party</t>
        </is>
      </c>
      <c r="C21" s="5" t="n">
        <v>0</v>
      </c>
      <c r="E21" s="5" t="n">
        <v>0</v>
      </c>
      <c r="G21" s="6" t="n">
        <v>0</v>
      </c>
    </row>
    <row r="22">
      <c r="A22" s="4" t="inlineStr">
        <is>
          <t>Payments for legal services</t>
        </is>
      </c>
      <c r="C22" s="6" t="n">
        <v>109</v>
      </c>
      <c r="D22" s="6" t="n">
        <v>426</v>
      </c>
      <c r="E22" s="6" t="n">
        <v>314</v>
      </c>
      <c r="F22" s="6" t="n">
        <v>426</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mitments and Contingencies [Abstract]</t>
        </is>
      </c>
    </row>
    <row r="4">
      <c r="A4" s="4" t="inlineStr">
        <is>
          <t>Construction contracts unpaid</t>
        </is>
      </c>
      <c r="B4" s="6" t="n">
        <v>15200</v>
      </c>
      <c r="D4" s="6" t="n">
        <v>15200</v>
      </c>
    </row>
    <row r="5">
      <c r="A5" s="4" t="inlineStr">
        <is>
          <t>Option to extend lease</t>
        </is>
      </c>
      <c r="D5" s="4" t="inlineStr">
        <is>
          <t>3 months</t>
        </is>
      </c>
    </row>
    <row r="6">
      <c r="A6" s="4" t="inlineStr">
        <is>
          <t>Rent paid</t>
        </is>
      </c>
      <c r="B6" s="6" t="n">
        <v>76</v>
      </c>
      <c r="C6" s="6" t="n">
        <v>74</v>
      </c>
      <c r="D6" s="6" t="n">
        <v>221</v>
      </c>
      <c r="E6" s="6" t="n">
        <v>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9 Months Ended</t>
        </is>
      </c>
    </row>
    <row r="2">
      <c r="B2" s="2" t="inlineStr">
        <is>
          <t>Mar. 31, 2021</t>
        </is>
      </c>
    </row>
    <row r="3">
      <c r="A3" s="3" t="inlineStr">
        <is>
          <t>Formation and Description of Business [Abstract]</t>
        </is>
      </c>
    </row>
    <row r="4">
      <c r="A4" s="4" t="inlineStr">
        <is>
          <t>Formation and Description of Business</t>
        </is>
      </c>
      <c r="B4" s="4" t="inlineStr">
        <is>
          <t>1) Formation and Description of Business Formation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Plan); (ii) to resolve disputed claims asserted against the Debtors, as defined in the Plan;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The Trust has two classes of liquidation trust interests, Class A Liquidation Trust Interests (Class A Interests) and Class B Liquidation Trust Interests (Class B Interests). The holders of Class A Interests and Class B Interests are collectively referred to as All Interestholders. On December 24, 2019, the Trust’s Registration Statement on Form 10 became effective under the Securities Exchange Act of 1934 (Exchange Act). The trading symbol for the Trust’s Class A Interests is WBQNL. The Trust’s Class A Interests are quoted on the OTC Link ATS, the SEC-registered alternative trading system, and are eligible for the Depository Trust Company’s Direct Registration System (DRS) services. Description of Business The Trust is prosecuting various Causes of Action acquired by the Trust pursuant to the Plan and is resolving claims asserted against the Debtors. As of March 31, 2021, the Company is the plaintiff in several pending lawsuits. The Company is unable to estimate the amount of recovery, if any, related to these lawsuits. During the three and nine months ended March 31, 2021 and 2020, the Company recorded approximately $1,278,000 and $1,179,000 and $8,443,000 and $4,845,000, respectively, from the settlement of certain Causes of Action. The Company has accrued an estimate of the amount of legal costs to be incurred to pursue these litigations, excluding contingent fees. As more fully discussed in Note 2, the Company’s consolidated financial statements do not include any estimate of future net recoveries from litigation and settlement, since the Company cannot reasonably estimate them. As of March 31, 2021, the Wind-Down Subsidiaries own eight single-family homes, all except one are located in Los Angeles, California. One single-family home is listed for sale. All of the other single-family homes are under construction. The Wind-Down Subsidiaries also own secured loans (performing and non-performing) and other properties located in other states. The Company is required to liquidate its assets and distribute available cash to the Trust beneficiaries. The liquidation activities are carried out by the Trust, the Wind-Down Entity and the Wind-Down Subsidiaries.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selling prices, the impact of the COVID-19 viru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Therefore, the actual amount of any additional distributions may differ materially, perhaps in negative ways, from the Trust estimates. Furthermore, it is not possible to predict the timing of any other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home construction sites were closed for about three months during the summer of 2020. One construction site was closed for about two weeks in late December 2020. The Company continues to observe health and safety guidelines, including allowing its employees to work remotely.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the COVID-19 outbreak will depend on many factors, some of which cannot be foreseen, including the duration, severity, and geographic concentrations of the pandemic and any resurgence of the disease; the impact of COVID-19 on the nation’s economy and debt and equity markets and the local economies in the markets in which our real estate assets are located; the development and availability of COVID-19 infection and antibody testing, therapeutic agents and vaccines and the prioritization of such resources among businesses and demographic groups; government financial and regulatory relief efforts that may become available to companies and individuals; and changes in unemployment rates, consumer confidence and equity markets caused by COVID-19.</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79" customWidth="1" min="1" max="1"/>
    <col width="80" customWidth="1" min="2" max="2"/>
    <col width="40" customWidth="1" min="3" max="3"/>
    <col width="21" customWidth="1" min="4" max="4"/>
    <col width="21" customWidth="1" min="5" max="5"/>
    <col width="31" customWidth="1" min="6" max="6"/>
    <col width="21" customWidth="1" min="7" max="7"/>
    <col width="31" customWidth="1" min="8" max="8"/>
    <col width="21" customWidth="1" min="9" max="9"/>
    <col width="31" customWidth="1" min="10" max="10"/>
    <col width="21" customWidth="1" min="11" max="11"/>
    <col width="37" customWidth="1" min="12" max="12"/>
    <col width="21" customWidth="1" min="13" max="13"/>
    <col width="31" customWidth="1" min="14" max="14"/>
    <col width="30" customWidth="1" min="15" max="15"/>
    <col width="32" customWidth="1" min="16" max="16"/>
    <col width="32" customWidth="1" min="17" max="17"/>
    <col width="32" customWidth="1" min="18" max="18"/>
    <col width="32" customWidth="1" min="19" max="19"/>
    <col width="21" customWidth="1" min="20" max="20"/>
    <col width="21" customWidth="1" min="21" max="21"/>
    <col width="21" customWidth="1" min="22" max="22"/>
    <col width="21" customWidth="1" min="23" max="23"/>
  </cols>
  <sheetData>
    <row r="1">
      <c r="A1" s="1" t="inlineStr">
        <is>
          <t>Subsequent Events (Details) $ / shares in Units, $ in Thousands</t>
        </is>
      </c>
      <c r="C1" s="2" t="inlineStr">
        <is>
          <t>May 13, 2021USD ($)Home$ / sharesshares</t>
        </is>
      </c>
      <c r="D1" s="2" t="inlineStr">
        <is>
          <t>Apr. 29, 2021USD ($)</t>
        </is>
      </c>
      <c r="E1" s="2" t="inlineStr">
        <is>
          <t>Jan. 27, 2021USD ($)</t>
        </is>
      </c>
      <c r="F1" s="2" t="inlineStr">
        <is>
          <t>Jan. 07, 2021USD ($)$ / shares</t>
        </is>
      </c>
      <c r="G1" s="2" t="inlineStr">
        <is>
          <t>Nov. 06, 2020USD ($)</t>
        </is>
      </c>
      <c r="H1" s="2" t="inlineStr">
        <is>
          <t>Oct. 19, 2020USD ($)$ / shares</t>
        </is>
      </c>
      <c r="I1" s="2" t="inlineStr">
        <is>
          <t>Jul. 16, 2020USD ($)</t>
        </is>
      </c>
      <c r="J1" s="2" t="inlineStr">
        <is>
          <t>Jul. 13, 2020USD ($)$ / shares</t>
        </is>
      </c>
      <c r="K1" s="2" t="inlineStr">
        <is>
          <t>Apr. 10, 2020USD ($)</t>
        </is>
      </c>
      <c r="L1" s="2" t="inlineStr">
        <is>
          <t>Mar. 31, 2020USD ($)$ / sharesshares</t>
        </is>
      </c>
      <c r="M1" s="2" t="inlineStr">
        <is>
          <t>Jan. 10, 2020USD ($)</t>
        </is>
      </c>
      <c r="N1" s="2" t="inlineStr">
        <is>
          <t>Jan. 02, 2020USD ($)$ / shares</t>
        </is>
      </c>
      <c r="O1" s="2" t="inlineStr">
        <is>
          <t>May 13, 2021USD ($)Homeshares</t>
        </is>
      </c>
      <c r="P1" s="2" t="inlineStr">
        <is>
          <t>Mar. 31, 2021USD ($)Assetshares</t>
        </is>
      </c>
      <c r="Q1" s="2" t="inlineStr">
        <is>
          <t>Mar. 31, 2020USD ($)Assetshares</t>
        </is>
      </c>
      <c r="R1" s="2" t="inlineStr">
        <is>
          <t>Mar. 31, 2021USD ($)Assetshares</t>
        </is>
      </c>
      <c r="S1" s="2" t="inlineStr">
        <is>
          <t>Mar. 31, 2020USD ($)Assetshares</t>
        </is>
      </c>
      <c r="T1" s="2" t="inlineStr">
        <is>
          <t>Jan. 28, 2021USD ($)</t>
        </is>
      </c>
      <c r="U1" s="2" t="inlineStr">
        <is>
          <t>Nov. 03, 2020USD ($)</t>
        </is>
      </c>
      <c r="V1" s="2" t="inlineStr">
        <is>
          <t>Aug. 25, 2020USD ($)</t>
        </is>
      </c>
      <c r="W1" s="2" t="inlineStr">
        <is>
          <t>Jun. 30, 2020USD ($)</t>
        </is>
      </c>
    </row>
    <row r="2">
      <c r="A2" s="3" t="inlineStr">
        <is>
          <t>Subsequent Event, Additional Information [Abstract]</t>
        </is>
      </c>
    </row>
    <row r="3">
      <c r="A3" s="4" t="inlineStr">
        <is>
          <t>Disallowed or cancelled claims, cash released from restricted cash account | $</t>
        </is>
      </c>
      <c r="P3" s="6" t="n">
        <v>47</v>
      </c>
      <c r="Q3" s="6" t="n">
        <v>749</v>
      </c>
      <c r="R3" s="6" t="n">
        <v>379</v>
      </c>
      <c r="S3" s="6" t="n">
        <v>826</v>
      </c>
    </row>
    <row r="4">
      <c r="A4" s="4" t="inlineStr">
        <is>
          <t>Settlement of causes of action | $</t>
        </is>
      </c>
      <c r="P4" s="6" t="n">
        <v>1278</v>
      </c>
      <c r="Q4" s="5" t="n">
        <v>1179</v>
      </c>
      <c r="R4" s="5" t="n">
        <v>8443</v>
      </c>
      <c r="S4" s="5" t="n">
        <v>4845</v>
      </c>
    </row>
    <row r="5">
      <c r="A5" s="4" t="inlineStr">
        <is>
          <t>Number of assets sold | Asset</t>
        </is>
      </c>
      <c r="P5" s="5" t="n">
        <v>0</v>
      </c>
    </row>
    <row r="6">
      <c r="A6" s="4" t="inlineStr">
        <is>
          <t>Proceeds from sale of assets | $</t>
        </is>
      </c>
      <c r="Q6" s="6" t="n">
        <v>74269</v>
      </c>
      <c r="R6" s="5" t="n">
        <v>121208</v>
      </c>
      <c r="S6" s="6" t="n">
        <v>177974</v>
      </c>
    </row>
    <row r="7">
      <c r="A7" s="4" t="inlineStr">
        <is>
          <t>Escrow receivables | $</t>
        </is>
      </c>
      <c r="B7" s="4" t="inlineStr">
        <is>
          <t>[1]</t>
        </is>
      </c>
      <c r="P7" s="6" t="n">
        <v>0</v>
      </c>
      <c r="R7" s="6" t="n">
        <v>0</v>
      </c>
      <c r="W7" s="6" t="n">
        <v>1500</v>
      </c>
    </row>
    <row r="8">
      <c r="A8" s="4" t="inlineStr">
        <is>
          <t>Single Family Homes [Member]</t>
        </is>
      </c>
    </row>
    <row r="9">
      <c r="A9" s="3" t="inlineStr">
        <is>
          <t>Subsequent Event, Additional Information [Abstract]</t>
        </is>
      </c>
    </row>
    <row r="10">
      <c r="A10" s="4" t="inlineStr">
        <is>
          <t>Number of assets sold | Asset</t>
        </is>
      </c>
      <c r="Q10" s="5" t="n">
        <v>2</v>
      </c>
      <c r="R10" s="5" t="n">
        <v>5</v>
      </c>
      <c r="S10" s="5" t="n">
        <v>10</v>
      </c>
    </row>
    <row r="11">
      <c r="A11" s="4" t="inlineStr">
        <is>
          <t>Class A [Member]</t>
        </is>
      </c>
    </row>
    <row r="12">
      <c r="A12" s="3" t="inlineStr">
        <is>
          <t>Liquidation Trust Interests [Abstract]</t>
        </is>
      </c>
    </row>
    <row r="13">
      <c r="A13" s="4" t="inlineStr">
        <is>
          <t>Outstanding at beginning of period (in shares)</t>
        </is>
      </c>
      <c r="O13" s="5" t="n">
        <v>11513660</v>
      </c>
      <c r="R13" s="5" t="n">
        <v>11518232</v>
      </c>
      <c r="S13" s="5" t="n">
        <v>11433623</v>
      </c>
    </row>
    <row r="14">
      <c r="A14" s="4" t="inlineStr">
        <is>
          <t>Allowed claims (in shares)</t>
        </is>
      </c>
      <c r="R14" s="5" t="n">
        <v>10367</v>
      </c>
      <c r="S14" s="5" t="n">
        <v>85743</v>
      </c>
    </row>
    <row r="15">
      <c r="A15" s="4" t="inlineStr">
        <is>
          <t>5% enhancement for certain allowed claims (in shares)</t>
        </is>
      </c>
      <c r="R15" s="5" t="n">
        <v>182</v>
      </c>
      <c r="S15" s="5" t="n">
        <v>459</v>
      </c>
    </row>
    <row r="16">
      <c r="A16" s="4" t="inlineStr">
        <is>
          <t>Settlement of claims by cancelling Liquidation Trust Interests (in shares)</t>
        </is>
      </c>
      <c r="R16" s="5" t="n">
        <v>-15121</v>
      </c>
      <c r="S16" s="5" t="n">
        <v>-3640</v>
      </c>
    </row>
    <row r="17">
      <c r="A17" s="4" t="inlineStr">
        <is>
          <t>Outstanding at end of period (in shares)</t>
        </is>
      </c>
      <c r="L17" s="5" t="n">
        <v>11516101</v>
      </c>
      <c r="P17" s="5" t="n">
        <v>11513660</v>
      </c>
      <c r="Q17" s="5" t="n">
        <v>11516101</v>
      </c>
      <c r="R17" s="5" t="n">
        <v>11513660</v>
      </c>
      <c r="S17" s="5" t="n">
        <v>11516101</v>
      </c>
    </row>
    <row r="18">
      <c r="A18" s="4" t="inlineStr">
        <is>
          <t>Percentage of enhancement for certain allowed claims</t>
        </is>
      </c>
      <c r="R18" s="4" t="inlineStr">
        <is>
          <t>5.00%</t>
        </is>
      </c>
      <c r="S18" s="4" t="inlineStr">
        <is>
          <t>5.00%</t>
        </is>
      </c>
    </row>
    <row r="19">
      <c r="A19" s="3" t="inlineStr">
        <is>
          <t>Unresolved Claims, Liquidation Trust Interests [Abstract]</t>
        </is>
      </c>
    </row>
    <row r="20">
      <c r="A20" s="4" t="inlineStr">
        <is>
          <t>Outstanding at beginning of period (in shares)</t>
        </is>
      </c>
      <c r="O20" s="5" t="n">
        <v>138788</v>
      </c>
      <c r="R20" s="5" t="n">
        <v>193559</v>
      </c>
      <c r="S20" s="5" t="n">
        <v>482734</v>
      </c>
    </row>
    <row r="21">
      <c r="A21" s="4" t="inlineStr">
        <is>
          <t>Allowed claims (in shares)</t>
        </is>
      </c>
      <c r="R21" s="5" t="n">
        <v>-10367</v>
      </c>
      <c r="S21" s="5" t="n">
        <v>-85743</v>
      </c>
    </row>
    <row r="22">
      <c r="A22" s="4" t="inlineStr">
        <is>
          <t>Disallowed claims (in shares)</t>
        </is>
      </c>
      <c r="R22" s="5" t="n">
        <v>-44372</v>
      </c>
      <c r="S22" s="5" t="n">
        <v>-122433</v>
      </c>
    </row>
    <row r="23">
      <c r="A23" s="4" t="inlineStr">
        <is>
          <t>Outstanding at end of period (in shares)</t>
        </is>
      </c>
      <c r="L23" s="5" t="n">
        <v>274558</v>
      </c>
      <c r="P23" s="5" t="n">
        <v>138788</v>
      </c>
      <c r="Q23" s="5" t="n">
        <v>274558</v>
      </c>
      <c r="R23" s="5" t="n">
        <v>138788</v>
      </c>
      <c r="S23" s="5" t="n">
        <v>274558</v>
      </c>
    </row>
    <row r="24">
      <c r="A24" s="3" t="inlineStr">
        <is>
          <t>Subsequent Event, Additional Information [Abstract]</t>
        </is>
      </c>
    </row>
    <row r="25">
      <c r="A25" s="4" t="inlineStr">
        <is>
          <t>Distributions declared | $</t>
        </is>
      </c>
      <c r="F25" s="6" t="n">
        <v>50005</v>
      </c>
      <c r="H25" s="6" t="n">
        <v>29957</v>
      </c>
      <c r="J25" s="6" t="n">
        <v>29934</v>
      </c>
      <c r="L25" s="6" t="n">
        <v>25000</v>
      </c>
      <c r="N25" s="6" t="n">
        <v>53426</v>
      </c>
    </row>
    <row r="26">
      <c r="A26" s="4" t="inlineStr">
        <is>
          <t>Distributions declared per interest (in dollars per share) | $ / shares</t>
        </is>
      </c>
      <c r="F26" s="8" t="n">
        <v>4.28</v>
      </c>
      <c r="H26" s="8" t="n">
        <v>2.56</v>
      </c>
      <c r="J26" s="8" t="n">
        <v>2.56</v>
      </c>
      <c r="L26" s="8" t="n">
        <v>2.12</v>
      </c>
      <c r="N26" s="8" t="n">
        <v>4.5</v>
      </c>
    </row>
    <row r="27">
      <c r="A27" s="4" t="inlineStr">
        <is>
          <t>Distributions paid | $</t>
        </is>
      </c>
      <c r="E27" s="6" t="n">
        <v>48665</v>
      </c>
      <c r="G27" s="6" t="n">
        <v>29204</v>
      </c>
      <c r="I27" s="6" t="n">
        <v>29201</v>
      </c>
      <c r="K27" s="6" t="n">
        <v>24193</v>
      </c>
      <c r="M27" s="6" t="n">
        <v>51188</v>
      </c>
      <c r="P27" s="6" t="n">
        <v>229</v>
      </c>
      <c r="Q27" s="6" t="n">
        <v>495</v>
      </c>
      <c r="R27" s="6" t="n">
        <v>351</v>
      </c>
      <c r="S27" s="6" t="n">
        <v>606</v>
      </c>
    </row>
    <row r="28">
      <c r="A28" s="4" t="inlineStr">
        <is>
          <t>Deposit made into restricted cash account for distributions | $</t>
        </is>
      </c>
      <c r="K28" s="6" t="n">
        <v>807</v>
      </c>
      <c r="M28" s="6" t="n">
        <v>2238</v>
      </c>
      <c r="T28" s="6" t="n">
        <v>1340</v>
      </c>
      <c r="U28" s="6" t="n">
        <v>753</v>
      </c>
      <c r="V28" s="6" t="n">
        <v>733</v>
      </c>
    </row>
    <row r="29">
      <c r="A29" s="4" t="inlineStr">
        <is>
          <t>Class B [Member]</t>
        </is>
      </c>
    </row>
    <row r="30">
      <c r="A30" s="3" t="inlineStr">
        <is>
          <t>Liquidation Trust Interests [Abstract]</t>
        </is>
      </c>
    </row>
    <row r="31">
      <c r="A31" s="4" t="inlineStr">
        <is>
          <t>Outstanding at beginning of period (in shares)</t>
        </is>
      </c>
      <c r="O31" s="5" t="n">
        <v>676312</v>
      </c>
      <c r="R31" s="5" t="n">
        <v>675558</v>
      </c>
      <c r="S31" s="5" t="n">
        <v>655261</v>
      </c>
    </row>
    <row r="32">
      <c r="A32" s="4" t="inlineStr">
        <is>
          <t>Allowed claims (in shares)</t>
        </is>
      </c>
      <c r="R32" s="5" t="n">
        <v>1133</v>
      </c>
      <c r="S32" s="5" t="n">
        <v>21334</v>
      </c>
    </row>
    <row r="33">
      <c r="A33" s="4" t="inlineStr">
        <is>
          <t>5% enhancement for certain allowed claims (in shares)</t>
        </is>
      </c>
      <c r="R33" s="5" t="n">
        <v>56</v>
      </c>
      <c r="S33" s="5" t="n">
        <v>5</v>
      </c>
    </row>
    <row r="34">
      <c r="A34" s="4" t="inlineStr">
        <is>
          <t>Settlement of claims by cancelling Liquidation Trust Interests (in shares)</t>
        </is>
      </c>
      <c r="R34" s="5" t="n">
        <v>-435</v>
      </c>
      <c r="S34" s="5" t="n">
        <v>-891</v>
      </c>
    </row>
    <row r="35">
      <c r="A35" s="4" t="inlineStr">
        <is>
          <t>Outstanding at end of period (in shares)</t>
        </is>
      </c>
      <c r="L35" s="5" t="n">
        <v>675709</v>
      </c>
      <c r="P35" s="5" t="n">
        <v>676312</v>
      </c>
      <c r="Q35" s="5" t="n">
        <v>675709</v>
      </c>
      <c r="R35" s="5" t="n">
        <v>676312</v>
      </c>
      <c r="S35" s="5" t="n">
        <v>675709</v>
      </c>
    </row>
    <row r="36">
      <c r="A36" s="4" t="inlineStr">
        <is>
          <t>Percentage of enhancement for certain allowed claims</t>
        </is>
      </c>
      <c r="R36" s="4" t="inlineStr">
        <is>
          <t>5.00%</t>
        </is>
      </c>
      <c r="S36" s="4" t="inlineStr">
        <is>
          <t>5.00%</t>
        </is>
      </c>
    </row>
    <row r="37">
      <c r="A37" s="3" t="inlineStr">
        <is>
          <t>Unresolved Claims, Liquidation Trust Interests [Abstract]</t>
        </is>
      </c>
    </row>
    <row r="38">
      <c r="A38" s="4" t="inlineStr">
        <is>
          <t>Outstanding at beginning of period (in shares)</t>
        </is>
      </c>
      <c r="O38" s="5" t="n">
        <v>5011</v>
      </c>
      <c r="R38" s="5" t="n">
        <v>7118</v>
      </c>
      <c r="S38" s="5" t="n">
        <v>34697</v>
      </c>
    </row>
    <row r="39">
      <c r="A39" s="4" t="inlineStr">
        <is>
          <t>Allowed claims (in shares)</t>
        </is>
      </c>
      <c r="R39" s="5" t="n">
        <v>-1133</v>
      </c>
      <c r="S39" s="5" t="n">
        <v>-21334</v>
      </c>
    </row>
    <row r="40">
      <c r="A40" s="4" t="inlineStr">
        <is>
          <t>Disallowed claims (in shares)</t>
        </is>
      </c>
      <c r="R40" s="5" t="n">
        <v>-974</v>
      </c>
      <c r="S40" s="5" t="n">
        <v>-5406</v>
      </c>
    </row>
    <row r="41">
      <c r="A41" s="4" t="inlineStr">
        <is>
          <t>Outstanding at end of period (in shares)</t>
        </is>
      </c>
      <c r="L41" s="5" t="n">
        <v>7957</v>
      </c>
      <c r="P41" s="5" t="n">
        <v>5011</v>
      </c>
      <c r="Q41" s="5" t="n">
        <v>7957</v>
      </c>
      <c r="R41" s="5" t="n">
        <v>5011</v>
      </c>
      <c r="S41" s="5" t="n">
        <v>7957</v>
      </c>
    </row>
    <row r="42">
      <c r="A42" s="4" t="inlineStr">
        <is>
          <t>Subsequent Event [Member]</t>
        </is>
      </c>
    </row>
    <row r="43">
      <c r="A43" s="3" t="inlineStr">
        <is>
          <t>Subsequent Event, Additional Information [Abstract]</t>
        </is>
      </c>
    </row>
    <row r="44">
      <c r="A44" s="4" t="inlineStr">
        <is>
          <t>Allowed claims, distributions paid from restricted cash account | $</t>
        </is>
      </c>
      <c r="O44" s="6" t="n">
        <v>230</v>
      </c>
    </row>
    <row r="45">
      <c r="A45" s="4" t="inlineStr">
        <is>
          <t>Disallowed or cancelled claims, cash released from restricted cash account | $</t>
        </is>
      </c>
      <c r="O45" s="5" t="n">
        <v>789</v>
      </c>
    </row>
    <row r="46">
      <c r="A46" s="4" t="inlineStr">
        <is>
          <t>Reduction in distributions payable | $</t>
        </is>
      </c>
      <c r="O46" s="5" t="n">
        <v>789</v>
      </c>
    </row>
    <row r="47">
      <c r="A47" s="4" t="inlineStr">
        <is>
          <t>Settlement of causes of action | $</t>
        </is>
      </c>
      <c r="O47" s="5" t="n">
        <v>769</v>
      </c>
    </row>
    <row r="48">
      <c r="A48" s="4" t="inlineStr">
        <is>
          <t>Amount due to liquidation trustee | $</t>
        </is>
      </c>
      <c r="C48" s="6" t="n">
        <v>38</v>
      </c>
      <c r="O48" s="6" t="n">
        <v>38</v>
      </c>
    </row>
    <row r="49">
      <c r="A49" s="4" t="inlineStr">
        <is>
          <t>Cash received from DOJ relating to forfeited assets | $</t>
        </is>
      </c>
      <c r="D49" s="6" t="n">
        <v>1883</v>
      </c>
    </row>
    <row r="50">
      <c r="A50" s="4" t="inlineStr">
        <is>
          <t>Subsequent Event [Member] | Single Family Homes [Member]</t>
        </is>
      </c>
    </row>
    <row r="51">
      <c r="A51" s="3" t="inlineStr">
        <is>
          <t>Subsequent Event, Additional Information [Abstract]</t>
        </is>
      </c>
    </row>
    <row r="52">
      <c r="A52" s="4" t="inlineStr">
        <is>
          <t>Number of assets sold | Home</t>
        </is>
      </c>
      <c r="O52" s="5" t="n">
        <v>1</v>
      </c>
    </row>
    <row r="53">
      <c r="A53" s="4" t="inlineStr">
        <is>
          <t>Proceeds from sale of assets | $</t>
        </is>
      </c>
      <c r="O53" s="6" t="n">
        <v>12950</v>
      </c>
    </row>
    <row r="54">
      <c r="A54" s="4" t="inlineStr">
        <is>
          <t>Escrow receivables | $</t>
        </is>
      </c>
      <c r="C54" s="6" t="n">
        <v>2500</v>
      </c>
      <c r="O54" s="6" t="n">
        <v>2500</v>
      </c>
    </row>
    <row r="55">
      <c r="A55" s="4" t="inlineStr">
        <is>
          <t>Subsequent Event [Member] | Single-Family Homes under Development [Member]</t>
        </is>
      </c>
    </row>
    <row r="56">
      <c r="A56" s="3" t="inlineStr">
        <is>
          <t>Subsequent Event, Additional Information [Abstract]</t>
        </is>
      </c>
    </row>
    <row r="57">
      <c r="A57" s="4" t="inlineStr">
        <is>
          <t>Number of real estate assets under contract for development | Home</t>
        </is>
      </c>
      <c r="C57" s="5" t="n">
        <v>1</v>
      </c>
      <c r="O57" s="5" t="n">
        <v>1</v>
      </c>
    </row>
    <row r="58">
      <c r="A58" s="4" t="inlineStr">
        <is>
          <t>Subsequent Event [Member] | Class A [Member]</t>
        </is>
      </c>
    </row>
    <row r="59">
      <c r="A59" s="3" t="inlineStr">
        <is>
          <t>Liquidation Trust Interests [Abstract]</t>
        </is>
      </c>
    </row>
    <row r="60">
      <c r="A60" s="4" t="inlineStr">
        <is>
          <t>Allowed claims (in shares)</t>
        </is>
      </c>
      <c r="O60" s="5" t="n">
        <v>1600</v>
      </c>
    </row>
    <row r="61">
      <c r="A61" s="4" t="inlineStr">
        <is>
          <t>5% enhancement for certain allowed claims (in shares)</t>
        </is>
      </c>
      <c r="O61" s="5" t="n">
        <v>0</v>
      </c>
    </row>
    <row r="62">
      <c r="A62" s="4" t="inlineStr">
        <is>
          <t>Settlement of claims by cancelling Liquidation Trust Interests (in shares)</t>
        </is>
      </c>
      <c r="O62" s="5" t="n">
        <v>-1011</v>
      </c>
    </row>
    <row r="63">
      <c r="A63" s="4" t="inlineStr">
        <is>
          <t>Outstanding at end of period (in shares)</t>
        </is>
      </c>
      <c r="C63" s="5" t="n">
        <v>11514249</v>
      </c>
      <c r="O63" s="5" t="n">
        <v>11514249</v>
      </c>
    </row>
    <row r="64">
      <c r="A64" s="4" t="inlineStr">
        <is>
          <t>Percentage of enhancement for certain allowed claims</t>
        </is>
      </c>
      <c r="O64" s="4" t="inlineStr">
        <is>
          <t>5.00%</t>
        </is>
      </c>
    </row>
    <row r="65">
      <c r="A65" s="3" t="inlineStr">
        <is>
          <t>Unresolved Claims, Liquidation Trust Interests [Abstract]</t>
        </is>
      </c>
    </row>
    <row r="66">
      <c r="A66" s="4" t="inlineStr">
        <is>
          <t>Allowed claims (in shares)</t>
        </is>
      </c>
      <c r="O66" s="5" t="n">
        <v>-1600</v>
      </c>
    </row>
    <row r="67">
      <c r="A67" s="4" t="inlineStr">
        <is>
          <t>Disallowed claims (in shares)</t>
        </is>
      </c>
      <c r="O67" s="5" t="n">
        <v>-12579</v>
      </c>
    </row>
    <row r="68">
      <c r="A68" s="4" t="inlineStr">
        <is>
          <t>Outstanding at end of period (in shares)</t>
        </is>
      </c>
      <c r="C68" s="5" t="n">
        <v>124609</v>
      </c>
      <c r="O68" s="5" t="n">
        <v>124609</v>
      </c>
    </row>
    <row r="69">
      <c r="A69" s="3" t="inlineStr">
        <is>
          <t>Subsequent Event, Additional Information [Abstract]</t>
        </is>
      </c>
    </row>
    <row r="70">
      <c r="A70" s="4" t="inlineStr">
        <is>
          <t>Distributions declared | $</t>
        </is>
      </c>
      <c r="C70" s="6" t="n">
        <v>30000</v>
      </c>
    </row>
    <row r="71">
      <c r="A71" s="4" t="inlineStr">
        <is>
          <t>Distributions declared per interest (in dollars per share) | $ / shares</t>
        </is>
      </c>
      <c r="C71" s="8" t="n">
        <v>2.58</v>
      </c>
    </row>
    <row r="72">
      <c r="A72" s="4" t="inlineStr">
        <is>
          <t>Distributions paid | $</t>
        </is>
      </c>
      <c r="C72" s="6" t="n">
        <v>29400</v>
      </c>
    </row>
    <row r="73">
      <c r="A73" s="4" t="inlineStr">
        <is>
          <t>Deposit made into restricted cash account for distributions | $</t>
        </is>
      </c>
      <c r="C73" s="6" t="n">
        <v>600</v>
      </c>
      <c r="O73" s="6" t="n">
        <v>600</v>
      </c>
    </row>
    <row r="74">
      <c r="A74" s="4" t="inlineStr">
        <is>
          <t>Subsequent Event [Member] | Class B [Member]</t>
        </is>
      </c>
    </row>
    <row r="75">
      <c r="A75" s="3" t="inlineStr">
        <is>
          <t>Liquidation Trust Interests [Abstract]</t>
        </is>
      </c>
    </row>
    <row r="76">
      <c r="A76" s="4" t="inlineStr">
        <is>
          <t>Allowed claims (in shares)</t>
        </is>
      </c>
      <c r="O76" s="5" t="n">
        <v>0</v>
      </c>
    </row>
    <row r="77">
      <c r="A77" s="4" t="inlineStr">
        <is>
          <t>5% enhancement for certain allowed claims (in shares)</t>
        </is>
      </c>
      <c r="O77" s="5" t="n">
        <v>0</v>
      </c>
    </row>
    <row r="78">
      <c r="A78" s="4" t="inlineStr">
        <is>
          <t>Settlement of claims by cancelling Liquidation Trust Interests (in shares)</t>
        </is>
      </c>
      <c r="O78" s="5" t="n">
        <v>-416</v>
      </c>
    </row>
    <row r="79">
      <c r="A79" s="4" t="inlineStr">
        <is>
          <t>Outstanding at end of period (in shares)</t>
        </is>
      </c>
      <c r="C79" s="5" t="n">
        <v>675896</v>
      </c>
      <c r="O79" s="5" t="n">
        <v>675896</v>
      </c>
    </row>
    <row r="80">
      <c r="A80" s="4" t="inlineStr">
        <is>
          <t>Percentage of enhancement for certain allowed claims</t>
        </is>
      </c>
      <c r="O80" s="4" t="inlineStr">
        <is>
          <t>5.00%</t>
        </is>
      </c>
    </row>
    <row r="81">
      <c r="A81" s="3" t="inlineStr">
        <is>
          <t>Unresolved Claims, Liquidation Trust Interests [Abstract]</t>
        </is>
      </c>
    </row>
    <row r="82">
      <c r="A82" s="4" t="inlineStr">
        <is>
          <t>Allowed claims (in shares)</t>
        </is>
      </c>
      <c r="O82" s="5" t="n">
        <v>0</v>
      </c>
    </row>
    <row r="83">
      <c r="A83" s="4" t="inlineStr">
        <is>
          <t>Disallowed claims (in shares)</t>
        </is>
      </c>
      <c r="O83" s="5" t="n">
        <v>0</v>
      </c>
    </row>
    <row r="84">
      <c r="A84" s="4" t="inlineStr">
        <is>
          <t>Outstanding at end of period (in shares)</t>
        </is>
      </c>
      <c r="C84" s="5" t="n">
        <v>5011</v>
      </c>
      <c r="O84" s="5" t="n">
        <v>5011</v>
      </c>
    </row>
    <row r="85"/>
    <row r="86">
      <c r="A86" s="4" t="inlineStr">
        <is>
          <t>[1]</t>
        </is>
      </c>
      <c r="B86" s="4" t="inlineStr">
        <is>
          <t>Escrow holdbacks relating to two single-family homes sold prior to June 30, 2020, respectively; amounts were released upon completion of repairs and construction.</t>
        </is>
      </c>
    </row>
  </sheetData>
  <mergeCells count="3">
    <mergeCell ref="A1:B1"/>
    <mergeCell ref="A85:V85"/>
    <mergeCell ref="B86:V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0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estimate the selling prices of real estate assets held for sale, the Company considers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marketing and advertising through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expected to be received when the escrow receivable is released. 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marketing and advertising,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 Reclassifications Certain amounts in the June 30, 2020 consolidated statement of net assets in liquidation have been reclassified to conform with the March 31, 2021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t>
        </is>
      </c>
      <c r="B1" s="2" t="inlineStr">
        <is>
          <t>9 Months Ended</t>
        </is>
      </c>
    </row>
    <row r="2">
      <c r="B2" s="2" t="inlineStr">
        <is>
          <t>Mar. 31, 2021</t>
        </is>
      </c>
    </row>
    <row r="3">
      <c r="A3" s="3" t="inlineStr">
        <is>
          <t>Real Estate Assets Held for Sale, Net [Abstract]</t>
        </is>
      </c>
    </row>
    <row r="4">
      <c r="A4" s="4" t="inlineStr">
        <is>
          <t>Real Estate Assets Held for Sale, Net</t>
        </is>
      </c>
      <c r="B4" s="4" t="inlineStr">
        <is>
          <t>3) Real Estate Assets Held for Sale, Net The Company’s real estate assets held for sale as of March 31, 2021, with comparative information as of June 30, 2020, are as follows ($ in thousands): March 31, 2021 June 30, 2020 Number of Assets Gross Value Closing and Other Costs Net Value Number of Assets Gross Value Closing and Other Costs Net Value Single-family homes 8 $ 161,750 $ (9,705 ) $ 152,045 13 $ 298,368 $ (17,072 ) $ 281,296 Other real estate assets: Lots - - - - 2 3,500 (193 ) 3,307 Secured loans 4 1,956 (86 ) 1,870 4 1,984 (86 ) 1,898 Other properties 2 1,107 (55 ) 1,052 13 3,018 (182 ) 2,836 Subtotal 6 3,063 (141 ) 2,922 19 8,502 (461 ) 8,041 Total 14 $ 164,813 $ (9,846 ) $ 154,967 32 $ 306,870 $ (17,533 ) $ 289,337 The single-family homes, except one, are located in the Los Angeles, California area. One of the single-family homes is listed for sale. All of the other single-family homes are under construction. The loans are secured by properties located primarily in the eastern United States. The other properties are located in the states of Hawaii and New York. During the three months ended March 31, 2021, the Company did not sell any real estate assets. During the three months ended March 31, 2020, the Company sold two single-family homes, two lots and settled one secured loan for net proceeds of approximately $74,269,000. During the nine months ended March 31, 2021, the Company sold five single-family homes, two lots and eleven other properties for net proceeds of approximately $121,208,000. One of the single-family homes sold during the nine months ended March 31, 2021 was under construction and the buyer assumed the remaining obligations to complete construction of approximately $11,253,000. During the nine months ended March 31, 2020, the Company sold ten single-family homes, eighteen lots, and two other properties and settled three secured loans for net proceeds of approximately $177,974,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1</t>
        </is>
      </c>
    </row>
    <row r="3">
      <c r="A3" s="3" t="inlineStr">
        <is>
          <t>Restricted Cash [Abstract]</t>
        </is>
      </c>
    </row>
    <row r="4">
      <c r="A4" s="4" t="inlineStr">
        <is>
          <t>Restricted Cash</t>
        </is>
      </c>
      <c r="B4" s="4" t="inlineStr">
        <is>
          <t xml:space="preserve">4) Restricted Cash The Company’s restricted cash as of March 31, 2021, with comparative information as of June 30, 2020, is as follows ($ in thousands): March 31, 2021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4,900 2,372 Interest reserve (Note 9) 1,750 1,750 Fair Funds, legally restricted for distribution 1,236 1,236 Forfeited Assets (Note 7) 28 - Total restricted cash $ 7,914 5,3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1</t>
        </is>
      </c>
    </row>
    <row r="3">
      <c r="A3" s="3" t="inlineStr">
        <is>
          <t>Other Assets [Abstract]</t>
        </is>
      </c>
    </row>
    <row r="4">
      <c r="A4" s="4" t="inlineStr">
        <is>
          <t>Other Assets</t>
        </is>
      </c>
      <c r="B4" s="4" t="inlineStr">
        <is>
          <t>5) Other Assets The Company’s other assets as of March 31, 2021, with comparative information as of June 30, 2020, are as follows ($ in thousands): March 31, 2021 June 30, 2020 Forfeited Assets (Note 7) $ 3,442 $ - Settlement installment receivables, net (a) 838 575 Other 419 208 Insurance claim receivable (b) - 1,900 Escrow receivables (c) - 1,500 Total other assets $ 4,699 $ 4,183 (a) The allowance for uncollectible settlement installment receivables was approximately $9,000 and $40,000 at March 31, 2021 and June 30, 2020, respectively. (b) During the three months ended March 31, 2021, the insurance claim receivable was adjusted as a result of a negative court ruling on March 25, 2021. (c) Escrow holdbacks relating to two single-family homes sold prior to June 30, 2020, respectively; amounts were released upon completion of repairs and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1</t>
        </is>
      </c>
    </row>
    <row r="3">
      <c r="A3" s="3" t="inlineStr">
        <is>
          <t>Accrued Liquidation Costs [Abstract]</t>
        </is>
      </c>
    </row>
    <row r="4">
      <c r="A4" s="4" t="inlineStr">
        <is>
          <t>Accrued Liquidation Costs</t>
        </is>
      </c>
      <c r="B4" s="4" t="inlineStr">
        <is>
          <t xml:space="preserve">6) Accrued Liquidation Costs The following is a summary of the items included in accrued liquidation costs as of March 31, 2021, with comparative information as of June 30, 2020 ($ in thousands): March 31, 2021 June 30, 2020 Development costs: Construction costs $ 31,515 $ 67,204 Construction warranty 2,870 2,870 Indirect costs 774 1,407 Bond refunds (1,355 ) (1,562 ) Total development costs 33,804 69,919 Holding costs: Property tax 1,842 5,918 Insurance 1,523 2,125 Maintenance, utilities and other 817 1,518 Total holding costs 4,182 9,561 General and administrative costs: Legal and other professional fees 10,786 17,588 Payroll and payroll-related 9,364 13,425 State, local and other taxes 2,014 1,725 Board fees and expenses 1,138 2,118 Marketing 666 765 Other 1,374 2,350 Total general and administrative costs 25,342 37,971 Total accrued liquidation costs $ 63,328 $ 117,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8:22:44Z</dcterms:created>
  <dcterms:modified xmlns:dcterms="http://purl.org/dc/terms/" xmlns:xsi="http://www.w3.org/2001/XMLSchema-instance" xsi:type="dcterms:W3CDTF">2021-05-14T18:22:44Z</dcterms:modified>
</cp:coreProperties>
</file>